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PROPERTY AND EQUIPMENT" sheetId="10" state="visible" r:id="rId10"/>
    <sheet xmlns:r="http://schemas.openxmlformats.org/officeDocument/2006/relationships" name="ACCOUNTS PAYABLE"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REVENUE"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ISSUANCE OF SHARES TO EXTINGUI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RECEIVABLES (Tables)" sheetId="22" state="visible" r:id="rId22"/>
    <sheet xmlns:r="http://schemas.openxmlformats.org/officeDocument/2006/relationships" name="PROPERTY AND EQUIPMENT (Tables)" sheetId="23" state="visible" r:id="rId23"/>
    <sheet xmlns:r="http://schemas.openxmlformats.org/officeDocument/2006/relationships" name="ACCOUNTS PAYABLE (Tables)" sheetId="24" state="visible" r:id="rId24"/>
    <sheet xmlns:r="http://schemas.openxmlformats.org/officeDocument/2006/relationships" name="ACCRUED EXPENSES (Tables)" sheetId="25" state="visible" r:id="rId25"/>
    <sheet xmlns:r="http://schemas.openxmlformats.org/officeDocument/2006/relationships" name="COMMON STOCK (Tables)" sheetId="26" state="visible" r:id="rId26"/>
    <sheet xmlns:r="http://schemas.openxmlformats.org/officeDocument/2006/relationships" name="INCOME TAXES (Tables)" sheetId="27" state="visible" r:id="rId27"/>
    <sheet xmlns:r="http://schemas.openxmlformats.org/officeDocument/2006/relationships" name="REVENUE (Tables)" sheetId="28" state="visible" r:id="rId28"/>
    <sheet xmlns:r="http://schemas.openxmlformats.org/officeDocument/2006/relationships" name="NET LOSS PER SHARE (Tables)" sheetId="29" state="visible" r:id="rId29"/>
    <sheet xmlns:r="http://schemas.openxmlformats.org/officeDocument/2006/relationships" name="BASIS OF PRESENTATION, ORGANI_2" sheetId="30" state="visible" r:id="rId30"/>
    <sheet xmlns:r="http://schemas.openxmlformats.org/officeDocument/2006/relationships" name="Schedule of Antidilutive Securi" sheetId="31" state="visible" r:id="rId31"/>
    <sheet xmlns:r="http://schemas.openxmlformats.org/officeDocument/2006/relationships" name="SUMMARY OF SIGNIFICANT ACCOUN_4" sheetId="32" state="visible" r:id="rId32"/>
    <sheet xmlns:r="http://schemas.openxmlformats.org/officeDocument/2006/relationships" name="Other receivables consist of th" sheetId="33" state="visible" r:id="rId33"/>
    <sheet xmlns:r="http://schemas.openxmlformats.org/officeDocument/2006/relationships" name="Property and equipment consist " sheetId="34" state="visible" r:id="rId34"/>
    <sheet xmlns:r="http://schemas.openxmlformats.org/officeDocument/2006/relationships" name="PROPERTY AND EQUIPMENT (Details" sheetId="35" state="visible" r:id="rId35"/>
    <sheet xmlns:r="http://schemas.openxmlformats.org/officeDocument/2006/relationships" name="Accounts payable consist of the" sheetId="36" state="visible" r:id="rId36"/>
    <sheet xmlns:r="http://schemas.openxmlformats.org/officeDocument/2006/relationships" name="Accrued expenses consist of the" sheetId="37" state="visible" r:id="rId37"/>
    <sheet xmlns:r="http://schemas.openxmlformats.org/officeDocument/2006/relationships" name="The fair value of the warrants " sheetId="38" state="visible" r:id="rId38"/>
    <sheet xmlns:r="http://schemas.openxmlformats.org/officeDocument/2006/relationships" name="COMMON STOCK (Details Narrative" sheetId="39" state="visible" r:id="rId39"/>
    <sheet xmlns:r="http://schemas.openxmlformats.org/officeDocument/2006/relationships" name="The components of net deferred " sheetId="40" state="visible" r:id="rId40"/>
    <sheet xmlns:r="http://schemas.openxmlformats.org/officeDocument/2006/relationships" name="Schedule of The Differences Bet" sheetId="41" state="visible" r:id="rId41"/>
    <sheet xmlns:r="http://schemas.openxmlformats.org/officeDocument/2006/relationships" name="INCOME TAXES (Details Narrative" sheetId="42" state="visible" r:id="rId42"/>
    <sheet xmlns:r="http://schemas.openxmlformats.org/officeDocument/2006/relationships" name="The breakdown of opening and cl" sheetId="43" state="visible" r:id="rId43"/>
    <sheet xmlns:r="http://schemas.openxmlformats.org/officeDocument/2006/relationships" name="REVENUE (Details Narrative)" sheetId="44" state="visible" r:id="rId44"/>
    <sheet xmlns:r="http://schemas.openxmlformats.org/officeDocument/2006/relationships" name="The calculation of basic loss p" sheetId="45" state="visible" r:id="rId45"/>
    <sheet xmlns:r="http://schemas.openxmlformats.org/officeDocument/2006/relationships" name="RELATED PARTY TRANSACTIONS (Det" sheetId="46" state="visible" r:id="rId46"/>
    <sheet xmlns:r="http://schemas.openxmlformats.org/officeDocument/2006/relationships" name="ISSUANCE OF SHARES TO EXTINGU_2"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2863</t>
        </is>
      </c>
      <c r="C12" s="4" t="inlineStr">
        <is>
          <t xml:space="preserve"> </t>
        </is>
      </c>
    </row>
    <row r="13">
      <c r="A13" s="4" t="inlineStr">
        <is>
          <t>Entity Registrant Name</t>
        </is>
      </c>
      <c r="B13" s="4" t="inlineStr">
        <is>
          <t>EESTech,
Inc</t>
        </is>
      </c>
      <c r="C13" s="4" t="inlineStr">
        <is>
          <t xml:space="preserve"> </t>
        </is>
      </c>
    </row>
    <row r="14">
      <c r="A14" s="4" t="inlineStr">
        <is>
          <t>Entity Central Index Key</t>
        </is>
      </c>
      <c r="B14" s="4" t="inlineStr">
        <is>
          <t>0001138867</t>
        </is>
      </c>
      <c r="C14" s="4" t="inlineStr">
        <is>
          <t xml:space="preserve"> </t>
        </is>
      </c>
    </row>
    <row r="15">
      <c r="A15" s="4" t="inlineStr">
        <is>
          <t>Entity Tax Identification Number</t>
        </is>
      </c>
      <c r="B15" s="4" t="inlineStr">
        <is>
          <t>33-09226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uite
417</t>
        </is>
      </c>
      <c r="C17" s="4" t="inlineStr">
        <is>
          <t xml:space="preserve"> </t>
        </is>
      </c>
    </row>
    <row r="18">
      <c r="A18" s="4" t="inlineStr">
        <is>
          <t>Entity Address, Address Line Two</t>
        </is>
      </c>
      <c r="B18" s="4" t="inlineStr">
        <is>
          <t>241 Adelaide Street</t>
        </is>
      </c>
      <c r="C18" s="4" t="inlineStr">
        <is>
          <t xml:space="preserve"> </t>
        </is>
      </c>
    </row>
    <row r="19">
      <c r="A19" s="4" t="inlineStr">
        <is>
          <t>Entity Address, City or Town</t>
        </is>
      </c>
      <c r="B19" s="4" t="inlineStr">
        <is>
          <t>Brisbane</t>
        </is>
      </c>
      <c r="C19" s="4" t="inlineStr">
        <is>
          <t xml:space="preserve"> </t>
        </is>
      </c>
    </row>
    <row r="20">
      <c r="A20" s="4" t="inlineStr">
        <is>
          <t>Entity Address, Country</t>
        </is>
      </c>
      <c r="B20" s="4" t="inlineStr">
        <is>
          <t>AU</t>
        </is>
      </c>
      <c r="C20" s="4" t="inlineStr">
        <is>
          <t xml:space="preserve"> </t>
        </is>
      </c>
    </row>
    <row r="21">
      <c r="A21" s="4" t="inlineStr">
        <is>
          <t>Entity Address, Postal Zip Code</t>
        </is>
      </c>
      <c r="B21" s="4" t="inlineStr">
        <is>
          <t>4000</t>
        </is>
      </c>
      <c r="C21" s="4" t="inlineStr">
        <is>
          <t xml:space="preserve"> </t>
        </is>
      </c>
    </row>
    <row r="22">
      <c r="A22" s="4" t="inlineStr">
        <is>
          <t>City Area Code</t>
        </is>
      </c>
      <c r="B22" s="4" t="inlineStr">
        <is>
          <t>061</t>
        </is>
      </c>
      <c r="C22" s="4" t="inlineStr">
        <is>
          <t xml:space="preserve"> </t>
        </is>
      </c>
    </row>
    <row r="23">
      <c r="A23" s="4" t="inlineStr">
        <is>
          <t>Local Phone Number</t>
        </is>
      </c>
      <c r="B23" s="4" t="inlineStr">
        <is>
          <t>417 079 299</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43318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the following:
Computers Plant
&amp; Equipment Lab
Equipment TOTAL
$ $ $ $
Balance
at 1 January 2022 4,107 13,188 22,509 39,804
Additions 2,965 — 5,187 8,152
Impact
of foreign exchange (362) — (1,690) (2,052)
Depreciation (2,783) (4,937) (6,206) (13,926)
Balance
at 31 December 2022 3,926 8,251 19,801 31,978
Additions — — 27,926 27,926
Impact
of foreign exchange (10) — (281) (291)
Depreciation (784) (1,217) (3,137) (5,138)
Balance
at 31 March 2023 3,132 7,034 44,309 54,475 Property
and equipment is stated at cost and depreciated using the straight-line method over the estimated useful lives of the assets,
which is three seven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3</t>
        </is>
      </c>
    </row>
    <row r="3">
      <c r="A3" s="3" t="inlineStr">
        <is>
          <t>Payables and Accruals [Abstract]</t>
        </is>
      </c>
      <c r="B3" s="4" t="inlineStr">
        <is>
          <t xml:space="preserve"> </t>
        </is>
      </c>
    </row>
    <row r="4">
      <c r="A4" s="4" t="inlineStr">
        <is>
          <t>ACCOUNTS PAYABLE</t>
        </is>
      </c>
      <c r="B4" s="4" t="inlineStr">
        <is>
          <t xml:space="preserve">5.
ACCOUNTS PAYABLE Accounts
payable consist of the following:
MARCH
31, 2023 DECEMBER
31, 2022
$ $
Amounts due for consulting
costs to related parties/Directors 329,495 299,907
Amounts due to suppliers 34,930 17,865
Total Accounts Payable 364,425 317,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MARCH
31, 2023 DECEMBER
31, 2022
$ $
Amounts due to related parties/Directors 83,900 71,138
Amounts due to suppliers 80,381 153,765
Total Accrued Expenses 164,281 224,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 xml:space="preserve">7.
COMMON STOCK During
the three month period ended March 31, 2023, the Company raised $ 25,838 191,970 During
the three month period ended March 31, 2023, the Company issued 150,000 12,840 During
the three month period ended March 31, 2023, the Company did not issue any shares in lieu of invoices received. During
the fiscal year ended December 31, 2022, the Company raised $ 1,314,060 31,909,424 During
the fiscal year ended December 31, 2022, the Company issued 2,287,480 94,362 During
the fiscal year ended December 31, 2022, the Company issued 91,250 2,281 Warrants The
Company has historically issued warrants to purchase 1,737,499 0.035 seven 1,351,785 The
fair value of the warrants was determined using the Black-Scholes option-pricing method, with the following assumptions:
Warrants
Fair
market value of common stock $0.035
Expected
dividend yield -%
Risk-free
interest rate 0.12%
Expected
volatility 27.29%
Expected
term (in years)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8. INCOME
TAXES The
components of net deferred taxes consisted of the following at March 31, 2023 and December 31, 2022:
MARCH
31, 2023 DECEMBER
31, 2022
$’000 $’000
Deferred tax assets:
Net operating loss carry-forward 7,540 7,592
Gross deferred tax assets 7,540 7,592
Less valuation allowance (7,539 ) (7,578 )
Total deferred tax assets 1 14
Deferred tax liabilities:
Depreciation (1) (14)
Net deferred tax assets — — The
Company has provided a full valuation allowance on the net deferred tax assets. The valuation allowance increased by $ 0.04 million 0.5 million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t March 31, 2023, and December 31, 2022,
valuation allowances for the full amount of the net deferred tax asset were established due to the uncertainties as to the amount
of the taxable income that would be generated in future years. Reconciliation
of the differences between the statutory tax rate and the effective income tax rate is as follows: Schedule
of The Differences Between the Statutory Tax Rate and Effective Income Tax Rate
MARCH
31, 2023 DECEMBER
31, 2022
Statutory federal tax (benefit)
rate ( 21.00 )% ( 21.00 )%
Statutory foreign
tax (benefit) rate ( 25.00 )% ( 25.00 )%
Weighted average effective tax rate ( 23.00 )% ( 21.00 )%
Valuation allowance 23.00 % 21.00 %
Effective income
tax rate 0.00 % 0.00 % The
Company had available approximately $ 34.9 35.2 The
future utilization of the Company’s NOL and tax credit carryforwards to offset future taxable income may be subject to a
substantial annual limitation as a result of changes in ownership by stockholders that hold 5% or more of the Company’s
common stock. The
Company files income tax returns in the U.S. federal jurisdiction and various state jurisdictions. In the normal course of business,
the Company is subject to examination by taxing authorities throughout the nation. The Company is not currently under audit by
the Internal Revenue Service or other similar state and local authorities. All tax years remain open to examination by major taxing
jurisdictions to which the Company is subj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REVENUE</t>
        </is>
      </c>
      <c r="B4" s="4" t="inlineStr">
        <is>
          <t xml:space="preserve">9. REVENUE Revenue
was first recorded in EESTech in the third quarter of FY 2021. It relates to the ongoing R&amp;D process with Sasol as EESTech
has taken on testing of excess fine coal agglomeration. As at 31 December 2021, revenue was immaterial but it increased throughout
FY2022 with the ongoing completion of the testing process and a subsequent purchase order raised, under the same arrangement,
in July 2022 for $ 417,414 35,500 Revenue
is based on completion of 3 stages of the fine coal agglomeration, and a 2 phase project rollout. Each stage is deemed to be a
distinct performance obligation. The 5 stages are as follows:
1) Evaluation of agglomerates to confirm suitability
for gasfication – EESTech will be provided with 2 tonnes of fine coal by Sasol for test work from which the Company
must produce agglomerates meeting Sasol’s expectations along with providing a basic analysis of the agglomerated material.
The Company has fulfilled their requirements of this stage during FY2021, and has recognized revenue related to this performance
obligation.
2) A proposal from EESTech on the business model
– If stage 1 produces suitable agglomerates which pass Sasol’s testing, EESTech will be required to develop a
full proposal on a 200 kilo tonnes per annum scale project including a detailed business model. The Company has provided the
proposal which Sasol has deemed appropriate and thus fulfilled their requirements of this performance obligation and recognized
the corresponding revenue during FY2021.
3) Full scale demonstration in a commercial gasifier
– Stage 3 entails EESTech to manufacture about 1,000 tonnes of agglomerates to enable a commercial scale demonstration.
As at December 31, 2021, this stage had not yet been completed by the Company and hence, Sasol had not been invoiced for payment
at year-end. However, the requirements of this stage were satisfied subsequent to year-end and has therefore been received
and recognized as revenue in March 2022.
4) A
comprehensive conceptual engineering design study for Phase 1 of the two Phase project
rollout. Phase 1 comprising the installation of a fine coal briquetting train with a
processing capacity of approximately 580ktpa at Sasol’s East facility and then
Phase 2 of a similar sized extrusion train at Sasol’s West facility. During FY2022,
EESTech has received three payments, each of $ 83,483
5) Final
draft scope of services for work that it deems necessary for the next engineering stage
of phase 2. A further
and final payment of $ 83,483 35,500 Once
each stage is complete, an invoice is raised, and the revenue is recognized at a point in time, upon completion of each stage,
which represents a distinct performance obligation. Each stage has been deemed a distinct performance obligation since the agreement
between EESTech and Sasol is such that the customer can begin benefitting from the results provided by the Company after completion
of each stage, or, if the customer should see no further benefit, cancel the remaining stages. Payment for each invoice is typically
due 7 days from the date of invoice. There are no warranties or rights of return under this contract. Costs
relating to the completion of the contract are recognized as incurred in line with each stage. Costs are minimal and mainly relate
to lab hire and small lab expenses. Larger laboratory expenses have been capitalized and are being depreciated in line with the
depreciation policy. The
breakdown of opening and closing revenue for the year from contracts is noted below:
Sasol ($)
Opening
balance of Contract Revenue at 1 January 2022 14,130
New
Contracts 456,914
Revenue
recognized on Contracts for performance obligations satisfied (296,229)
Difference
arising on translation of foreign currency (7,849)
Closing
balance of Contract Revenue at 31 December 2022 166,966
Additional
fees for existing contract 35,500
Revenue
recognized on Contracts for performance obligations satisfied (120,340)
Difference
arising on translation of foreign currency 1,357
Closing
balance of Contract Revenue at 31 March 2023 83,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The
calculation of basic loss per share has been based on the following loss attributable to ordinary shareholders and weighted average
number of ordinary shares outstanding.
March
31, 2023 March
31, 2022
$ $
Loss attributable to ordinary
shareholders (226,373 ) (296,645 )
Weighted average number of ordinary shares at
1 January 255,858,014 205,677,834
Effect of shares issued in period 17,571,085 34,812,355
Weighted average number of ordinary shares
at 31 March 273,429,100 240,490,189
Loss per share (0.001 ) (0.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a)
Due from related parties During
the period ended March 31, 2023 the Company provided advances to two directors in the form of credit cards to be able to pay for
any expenses. As at March 31, 2023, balances on account from related parties were $ 13,834 13,963 (b)
Due to related parties As
at March 31, 2023, balances owing to related parties were $ 413,395 371,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SSUANCE OF SHARES TO EXTINGUISH DEBT</t>
        </is>
      </c>
      <c r="B1" s="2" t="inlineStr">
        <is>
          <t>3 Months Ended</t>
        </is>
      </c>
    </row>
    <row r="2">
      <c r="B2" s="2" t="inlineStr">
        <is>
          <t>Mar. 31, 2023</t>
        </is>
      </c>
    </row>
    <row r="3">
      <c r="A3" s="3" t="inlineStr">
        <is>
          <t>Issuance Of Shares To Extinguish Debt</t>
        </is>
      </c>
      <c r="B3" s="4" t="inlineStr">
        <is>
          <t xml:space="preserve"> </t>
        </is>
      </c>
    </row>
    <row r="4">
      <c r="A4" s="4" t="inlineStr">
        <is>
          <t>ISSUANCE OF SHARES TO EXTINGUISH DEBT</t>
        </is>
      </c>
      <c r="B4" s="4" t="inlineStr">
        <is>
          <t>12. ISSUANCE
OF SHARES TO EXTINGUISH DEBT The
Company, on occasion, uses shares to extinguish debt. This can be in the form of an invoice or services received. Where an invoice
has been received, the shares are valued at the quoted market value on the day of settlement. Any difference between the value
of the shares and the net carrying amount of the extinguished debt is recognized in income of the period of extinguishment as
losses or gains. For the three month period ended March 31, 2023, no such shares were issued so no gain or loss was recognized.
For the year ended December 31, 2022, a gain of $ 1,347 Where
shares are issued for services rendered, the Black-Scholes method of valuation is applied and the expense is straight lined over
the period of service received. During the three month period ended March 31, 2023, the Company did not issue any shares of common
stock for the extinguishment of debt (2022: Company issued 91,250 2,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s The
Company leases its corporate offices under a month-to-month agreement, and under an operating lease that is renewable annually
and expires in December 2023. Rent expense for office space amounted to approximately $ 660 Legal
Matters From
time to time, the Company is involved in various disputes and litigation matters that arise in the ordinary course of business.
To date, the Company had no material pending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40380</v>
      </c>
      <c r="C3" s="6" t="n">
        <v>642456</v>
      </c>
    </row>
    <row r="4">
      <c r="A4" s="4" t="inlineStr">
        <is>
          <t>Prepaid expenses</t>
        </is>
      </c>
      <c r="B4" s="5" t="n">
        <v>68858</v>
      </c>
      <c r="C4" s="5" t="n">
        <v>17834</v>
      </c>
    </row>
    <row r="5">
      <c r="A5" s="4" t="inlineStr">
        <is>
          <t>Other receivables</t>
        </is>
      </c>
      <c r="B5" s="5" t="n">
        <v>28472</v>
      </c>
      <c r="C5" s="5" t="n">
        <v>17644</v>
      </c>
    </row>
    <row r="6">
      <c r="A6" s="4" t="inlineStr">
        <is>
          <t>Total current assets</t>
        </is>
      </c>
      <c r="B6" s="5" t="n">
        <v>437710</v>
      </c>
      <c r="C6" s="5" t="n">
        <v>677934</v>
      </c>
    </row>
    <row r="7">
      <c r="A7" s="3" t="inlineStr">
        <is>
          <t>OTHER NON-CURRENT ASSETS</t>
        </is>
      </c>
      <c r="B7" s="4" t="inlineStr">
        <is>
          <t xml:space="preserve"> </t>
        </is>
      </c>
      <c r="C7" s="4" t="inlineStr">
        <is>
          <t xml:space="preserve"> </t>
        </is>
      </c>
    </row>
    <row r="8">
      <c r="A8" s="4" t="inlineStr">
        <is>
          <t>Property and equipment, net</t>
        </is>
      </c>
      <c r="B8" s="5" t="n">
        <v>54475</v>
      </c>
      <c r="C8" s="5" t="n">
        <v>31978</v>
      </c>
    </row>
    <row r="9">
      <c r="A9" s="4" t="inlineStr">
        <is>
          <t>Total non-current assets</t>
        </is>
      </c>
      <c r="B9" s="5" t="n">
        <v>54475</v>
      </c>
      <c r="C9" s="5" t="n">
        <v>31978</v>
      </c>
    </row>
    <row r="10">
      <c r="A10" s="4" t="inlineStr">
        <is>
          <t>Total assets</t>
        </is>
      </c>
      <c r="B10" s="5" t="n">
        <v>492185</v>
      </c>
      <c r="C10" s="5" t="n">
        <v>709912</v>
      </c>
    </row>
    <row r="11">
      <c r="A11" s="3" t="inlineStr">
        <is>
          <t>Current liabilities:</t>
        </is>
      </c>
      <c r="B11" s="4" t="inlineStr">
        <is>
          <t xml:space="preserve"> </t>
        </is>
      </c>
      <c r="C11" s="4" t="inlineStr">
        <is>
          <t xml:space="preserve"> </t>
        </is>
      </c>
    </row>
    <row r="12">
      <c r="A12" s="4" t="inlineStr">
        <is>
          <t>Accounts payable</t>
        </is>
      </c>
      <c r="B12" s="5" t="n">
        <v>364425</v>
      </c>
      <c r="C12" s="5" t="n">
        <v>317772</v>
      </c>
    </row>
    <row r="13">
      <c r="A13" s="4" t="inlineStr">
        <is>
          <t>Accrued expenses</t>
        </is>
      </c>
      <c r="B13" s="5" t="n">
        <v>164281</v>
      </c>
      <c r="C13" s="5" t="n">
        <v>224903</v>
      </c>
    </row>
    <row r="14">
      <c r="A14" s="4" t="inlineStr">
        <is>
          <t>Total current liabilities</t>
        </is>
      </c>
      <c r="B14" s="5" t="n">
        <v>528706</v>
      </c>
      <c r="C14" s="5" t="n">
        <v>542675</v>
      </c>
    </row>
    <row r="15">
      <c r="A15" s="3" t="inlineStr">
        <is>
          <t>Stockholders’ equity (deficit):</t>
        </is>
      </c>
      <c r="B15" s="4" t="inlineStr">
        <is>
          <t xml:space="preserve"> </t>
        </is>
      </c>
      <c r="C15" s="4" t="inlineStr">
        <is>
          <t xml:space="preserve"> </t>
        </is>
      </c>
    </row>
    <row r="16">
      <c r="A16" s="4" t="inlineStr">
        <is>
          <t>Common Stock, $0.001 par value, 450,000,000 shares authorized; and 273,631,884 shares issued and outstanding at March 31, 2023 and 273,289,914 as at December 31, 2022, respectively</t>
        </is>
      </c>
      <c r="B16" s="5" t="n">
        <v>274807</v>
      </c>
      <c r="C16" s="5" t="n">
        <v>274465</v>
      </c>
    </row>
    <row r="17">
      <c r="A17" s="4" t="inlineStr">
        <is>
          <t>Additional paid-in capital</t>
        </is>
      </c>
      <c r="B17" s="5" t="n">
        <v>38362040</v>
      </c>
      <c r="C17" s="5" t="n">
        <v>38323704</v>
      </c>
    </row>
    <row r="18">
      <c r="A18" s="4" t="inlineStr">
        <is>
          <t>Accumulated deficit</t>
        </is>
      </c>
      <c r="B18" s="5" t="n">
        <v>-36000095</v>
      </c>
      <c r="C18" s="5" t="n">
        <v>-35773722</v>
      </c>
    </row>
    <row r="19">
      <c r="A19" s="4" t="inlineStr">
        <is>
          <t>Accumulated comprehensive loss</t>
        </is>
      </c>
      <c r="B19" s="5" t="n">
        <v>-1570499</v>
      </c>
      <c r="C19" s="5" t="n">
        <v>-1569183</v>
      </c>
    </row>
    <row r="20">
      <c r="A20" s="4" t="inlineStr">
        <is>
          <t>Total stockholders’ equity attributable to EESTech Inc.</t>
        </is>
      </c>
      <c r="B20" s="5" t="n">
        <v>1066253</v>
      </c>
      <c r="C20" s="5" t="n">
        <v>1255264</v>
      </c>
    </row>
    <row r="21">
      <c r="A21" s="4" t="inlineStr">
        <is>
          <t>Non-Controlling Interest in Subsidiaries</t>
        </is>
      </c>
      <c r="B21" s="5" t="n">
        <v>-1102774</v>
      </c>
      <c r="C21" s="5" t="n">
        <v>-1088027</v>
      </c>
    </row>
    <row r="22">
      <c r="A22" s="4" t="inlineStr">
        <is>
          <t>Total stockholders’ equity (deficit)</t>
        </is>
      </c>
      <c r="B22" s="5" t="n">
        <v>-36521</v>
      </c>
      <c r="C22" s="5" t="n">
        <v>167237</v>
      </c>
    </row>
    <row r="23">
      <c r="A23" s="4" t="inlineStr">
        <is>
          <t>Total liabilities and stockholders’ equity</t>
        </is>
      </c>
      <c r="B23" s="6" t="n">
        <v>492185</v>
      </c>
      <c r="C23" s="6" t="n">
        <v>709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a)
Principles of Consolidation The accompanying interim condensed consolidated financial statements include the accounts of the Company
and its wholly owned subsidiaries. The financial statements have been consolidated with the parent company and all inter-company
transactions and balances have been eliminated in consolidation.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Non-controlling
interest in the results and equity of subsidiaries are shown separately in the statement of operations and comprehensive loss,
statement of financial position and statement of changes in equity of the consolidated entity. Losses
incurred by the consolidated entity are attributed to the non-controlling interest in full, even if that results in a deficit
balance.</t>
        </is>
      </c>
    </row>
    <row r="5">
      <c r="A5" s="4" t="inlineStr">
        <is>
          <t>Use of Estimates</t>
        </is>
      </c>
      <c r="B5" s="4" t="inlineStr">
        <is>
          <t xml:space="preserve">(b)
Use of Estimates The preparation of interim
condensed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The Company has only used estimates for useful lives for depreciation, deferred income tax assets and liabilities and relatively
minor accruals when they are not in possession of actual invoices after the balance date. The Company accounts for all its
foreign subsidiaries on the same basis. Actual results could differ from those estimates. </t>
        </is>
      </c>
    </row>
    <row r="6">
      <c r="A6" s="4" t="inlineStr">
        <is>
          <t>Revenue Recognition</t>
        </is>
      </c>
      <c r="B6" s="4" t="inlineStr">
        <is>
          <t>(c)
Revenue Recognition Revenue
in EESTech currently relates to the ongoing R&amp;D process with Sasol as EESTech has taken on testing of excess fine coal agglomeration. Revenues
are recognized when the control of the promised goods and services are transferred to a customer in an amount that reflects the
consideration that the Company expects to receive in exchange for those services. The
Company applies the five following steps in order to determine the appropriate amount of revenue to be recognized as it fulfils
its obligations under each of its arrangements:
● Identify the contract with the customer,
● Identify the performance obligations in the
contract,
● Determine the transaction price,
● Allocate the transaction price to performance
obligations in the contract, and
● Recognize revenue as the performance obligation
is satisfied. The Company estimates the transaction price, including variable
consideration, at the commencement of the contract and recognizes revenue over the contract term, rather than at a point in time.</t>
        </is>
      </c>
    </row>
    <row r="7">
      <c r="A7" s="4" t="inlineStr">
        <is>
          <t>Goods and Services Tax (“GST”) and other similar taxes</t>
        </is>
      </c>
      <c r="B7" s="4" t="inlineStr">
        <is>
          <t>(d)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f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8">
      <c r="A8" s="4" t="inlineStr">
        <is>
          <t>Cash</t>
        </is>
      </c>
      <c r="B8" s="4" t="inlineStr">
        <is>
          <t>(e)
Cash Cash
includes short-term investments that are readily convertible into cash with original maturities of three months or less.</t>
        </is>
      </c>
    </row>
    <row r="9">
      <c r="A9" s="4" t="inlineStr">
        <is>
          <t>Property and Equipment</t>
        </is>
      </c>
      <c r="B9" s="4" t="inlineStr">
        <is>
          <t>(f)
Property and Equipment Property
and equipment is stated at cost and depreciated using the straight-line method over the estimated useful lives of the assets,
which is three seven no</t>
        </is>
      </c>
    </row>
    <row r="10">
      <c r="A10" s="4" t="inlineStr">
        <is>
          <t>Borrowings</t>
        </is>
      </c>
      <c r="B10" s="4" t="inlineStr">
        <is>
          <t>(g)
Borrowings Loans
and borrowings (including to related parties) are initially recognized at the fair value of the consideration received, net of
transaction costs.</t>
        </is>
      </c>
    </row>
    <row r="11">
      <c r="A11" s="4" t="inlineStr">
        <is>
          <t>Income Taxes</t>
        </is>
      </c>
      <c r="B11" s="4" t="inlineStr">
        <is>
          <t>(h)
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Australia is the Company’s only major tax jurisdiction.</t>
        </is>
      </c>
    </row>
    <row r="12">
      <c r="A12" s="4" t="inlineStr">
        <is>
          <t>Net Loss per Share</t>
        </is>
      </c>
      <c r="B12" s="4" t="inlineStr">
        <is>
          <t xml:space="preserve">(i)
Net Loss per Share Net loss per share is calculated pursuant to the two-class method
as defined in FASB ASC Topic No. 260, Earnings per Share (“ASC 260”), which specifies that all outstanding unvested
share-based payment awards that contain rights to nonforfeitable dividends or dividend equivalents are considered participating
securities and should be included in the computation of loss per share pursuant to the two-class method.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Basic and diluted net loss attributable to common holders per
share are presented in conformity with the two-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three months ended March 31, 2023 and 2022,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Schedule of Antidilutive Securities Excluded from Computation of Earnings Per Share [Table]
Warrants outstanding at March 31, 2023 Number of shares warrants will convert to
1,351,785 1,351,785 </t>
        </is>
      </c>
    </row>
    <row r="13">
      <c r="A13" s="4" t="inlineStr">
        <is>
          <t>Non-Controlling Interests</t>
        </is>
      </c>
      <c r="B13" s="4" t="inlineStr">
        <is>
          <t xml:space="preserve">(j)
Non-Controlling Interests Non-controlling
interests (“NCI”) are measured initially at their proportionate share of the acquiree’s identifiable net assets
at the date of acquisition. Changes in the Company’s interest in a subsidiary that do not result in a loss of control are
accounted for as equity transactions. Non-controlling
interest in the results and equity of subsidiaries are shown separately in the statement of operations and comprehensive loss,
statement of financial position and statement of changes in equity of the consolidated entity. Losses
incurred by the consolidated entity are attributed to the non-controlling interest in full, even if that results in a deficit
balance. </t>
        </is>
      </c>
    </row>
    <row r="14">
      <c r="A14" s="4" t="inlineStr">
        <is>
          <t>Segment Information</t>
        </is>
      </c>
      <c r="B14" s="4" t="inlineStr">
        <is>
          <t>(k)
Segment Information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ompany is organized as a single operating segment, whereby its chief operating decision maker assess the performance of and allocates
resources to the business as a whole.</t>
        </is>
      </c>
    </row>
    <row r="15">
      <c r="A15" s="4" t="inlineStr">
        <is>
          <t>Share capital</t>
        </is>
      </c>
      <c r="B15" s="4" t="inlineStr">
        <is>
          <t xml:space="preserve">(l)
Share capital The
Company records proceeds from share issuances net of issuance costs. Par value is recorded at its rate of 0.001 The
Company has issued freestanding warrants to purchase shares of common stock. The warrants are recorded as equity instruments at
the grant date fair value using the Black-Scholes option pricing model and are not subject to revaluation at each balance sheet
date. The
Company records compensation expense related to stock options issue to nonemployees, including consultants based on the fair value
of the stock options calculated using the Black-Scholes option pricing model over the service performance period as the equity
instruments vest. The Black-Scholes option-pricing model requires the use of highly subjective and complex assumptions, which
determining the fair value of share based awards, including the option’s expected term and the price volatility of the underlying
stock. The Company calculates the fair value of options granted by using the Black-Scholes option-pricing model with the following
assumptions: Expected
Volatility – Expected
Term – Risk-Free
Interest Rate Dividend
Yield - </t>
        </is>
      </c>
    </row>
    <row r="16">
      <c r="A16" s="4" t="inlineStr">
        <is>
          <t>Fair value of financial instruments</t>
        </is>
      </c>
      <c r="B16" s="4" t="inlineStr">
        <is>
          <t>(m)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for disclosure of fair value measurements as follows:
● Level 1 inputs consist of unadjusted quoted
prices in active markets for identical assets or liabilities and have the highest priority.
● Level 2 valuations are based on quoted prices
in markets that are not active.
● Level 3 valuations are based on inputs that
are unobservable and supported by little or no market activity.</t>
        </is>
      </c>
    </row>
    <row r="17">
      <c r="A17" s="4" t="inlineStr">
        <is>
          <t>Foreign Currency Translation</t>
        </is>
      </c>
      <c r="B17" s="4" t="inlineStr">
        <is>
          <t>(n)
Foreign Currency Translation The
reporting currency of the Group is United State Dollars. The functional currency of the Company’s foreign operations is
Australian Dollars. The Company translates the foreign currency financial statements of its foreign operations in accordance with
generally accepted accounting principles by translating balance sheet accounts at the appropriate historical or current exchange
rate on the balance sheet date and the income statement accounts using the prevailing exchange rates at the transaction date.
Translation gains and losses are recorded in stockholders’ equity and realized gains and losses are reflected in operations.
The translation exchange gain for the three month period ended March 31, 2023, was $ 2,011 3,972</t>
        </is>
      </c>
    </row>
    <row r="18">
      <c r="A18" s="4" t="inlineStr">
        <is>
          <t>Research and Development</t>
        </is>
      </c>
      <c r="B18" s="4" t="inlineStr">
        <is>
          <t>(o)
Research and Development Research
and development costs are charged to expense as incurred. The Company’s research and development expenses consist primarily
of expenditures for operations, studies, compensation and consulting costs.</t>
        </is>
      </c>
    </row>
    <row r="19">
      <c r="A19" s="4" t="inlineStr">
        <is>
          <t>Newly Adopted Accounting Standards</t>
        </is>
      </c>
      <c r="B19" s="4" t="inlineStr">
        <is>
          <t>(p)
Newly Adopted Accounting Standards In February 2016, the FASB issued ASU No. 2016-02, Leases
(Topic 842)</t>
        </is>
      </c>
    </row>
    <row r="20">
      <c r="A20" s="4" t="inlineStr">
        <is>
          <t>Accounting Standards Not Yet Implemented</t>
        </is>
      </c>
      <c r="B20" s="4" t="inlineStr">
        <is>
          <t>(q)
Accounting Standards Not Yet Implemented In March 2020, the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that extends the period of time preparers can utilize the reference rate reform relief guidance. To ensure
the relief in Topic 848 covers the period of time during which a significant number of modifications may take place, the ASU defers
the sunset date of Topic 848 from December 31, 2022, to December 31, 2024. The Company does not expect the adoption of this standard
to have a material impact on the Company’s condensed consolidated financial statements and related disclosures. In June 2022, the FASB issued ASU No. 2022-03, Fair Value Measurement
(Topic 820): Fair Value Measurement of Equity Securities Subject to Contractual Sale Restrictions. This ASU clarifies the guidance
in Topic 820, Fair Value Measurement, when measuring the fair value of an equity security and introduces new disclosure requirements
for equity securities subject to contractual sale restrictions that are measured at fair value in accordance with Topic 820. The
amendments in this ASU are effective for fiscal years beginning after December 15, 2024, including the interim periods within those
fiscal years. Early adoption is permitted. This amendment should be applied prospectively with any adjustments from the adoption
of the amendments recognized in earnings and disclosed on the date of adoption. The Company does not expect the adoption of this
standard to have a material impact on the Company’s condensed consolidated financial statements and related disclosures. In September 2022, the FASB issued ASU 2022-04, Liabilities-Supplier
Finance Programs (Subtopic 405-50). This ASU enhances the transparency of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is amendment should be applied retrospectively to each period in which a balance sheet is presented, except for
the amendment on rollforward information, which should be applied prospectively. The Company does not expect the adoption of this
standard to have a material impact on the Company’s condensed consolidated financial statements and related disclosures. In March 2023, the FASB issued ASU 2023-01, Leases (Topic 842):
Common Control Arrangement, which addresses the accounting by private companies and certain not-for-profit entities (NFPs) for
common control leases and amends the accounting for leasehold improvements in common-control arrangements for all entities. This
ASU offers: 1)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Issue 1) and 2) amends the
accounting for leasehold improvements in common-control arrangements for all entities (Issue 2). The amendments in this ASU are
effective for fiscal years beginning after December 15, 2023, including interim periods within those fiscal years. Early adoption
is permitted for both interim and annual financial statement that have not yet been made available. The Company does not have any
leases so expects there will be no impact on its consolidated financial statements upon adoption from 1 January 2024.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3, including the interim periods within those fiscal years. Early adoption is permitted. The Company has not yet
determined the potential impact the adoption may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 [Table]</t>
        </is>
      </c>
      <c r="B4" s="4" t="inlineStr">
        <is>
          <t>Potentially dilutive securities not included in the calculation
of diluted net loss per share because to do so would be anti-dilutive are as follows (in common stock equivalent shares): Schedule of Antidilutive Securities Excluded from Computation of Earnings Per Share [Table]
Warrants outstanding at March 31, 2023 Number of shares warrants will convert to
1,351,785 1,351,7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3 Months Ended</t>
        </is>
      </c>
    </row>
    <row r="2">
      <c r="B2" s="2" t="inlineStr">
        <is>
          <t>Mar. 31, 2023</t>
        </is>
      </c>
    </row>
    <row r="3">
      <c r="A3" s="3" t="inlineStr">
        <is>
          <t>Receivables [Abstract]</t>
        </is>
      </c>
      <c r="B3" s="4" t="inlineStr">
        <is>
          <t xml:space="preserve"> </t>
        </is>
      </c>
    </row>
    <row r="4">
      <c r="A4" s="4" t="inlineStr">
        <is>
          <t>Other receivables consist of the following:</t>
        </is>
      </c>
      <c r="B4" s="4" t="inlineStr">
        <is>
          <t xml:space="preserve">Other
receivables consist of the following:
MARCH
31, 2023 DECEMBER
31, 2022
$ $
Advances to related parties 13,834 13,963
GST Receivable 14,638 3,681
Total Other Receivables 28,472 17,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consist of the following:</t>
        </is>
      </c>
      <c r="B4" s="4" t="inlineStr">
        <is>
          <t>Property
and equipment consist of the following:
Computers Plant
&amp; Equipment Lab
Equipment TOTAL
$ $ $ $
Balance
at 1 January 2022 4,107 13,188 22,509 39,804
Additions 2,965 — 5,187 8,152
Impact
of foreign exchange (362) — (1,690) (2,052)
Depreciation (2,783) (4,937) (6,206) (13,926)
Balance
at 31 December 2022 3,926 8,251 19,801 31,978
Additions — — 27,926 27,926
Impact
of foreign exchange (10) — (281) (291)
Depreciation (784) (1,217) (3,137) (5,138)
Balance
at 31 March 2023 3,132 7,034 44,309 54,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Tabl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consist of the following:</t>
        </is>
      </c>
      <c r="B4" s="4" t="inlineStr">
        <is>
          <t xml:space="preserve">Accounts
payable consist of the following:
MARCH
31, 2023 DECEMBER
31, 2022
$ $
Amounts due for consulting
costs to related parties/Directors 329,495 299,907
Amounts due to suppliers 34,930 17,865
Total Accounts Payable 364,425 317,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consist of the following:</t>
        </is>
      </c>
      <c r="B4" s="4" t="inlineStr">
        <is>
          <t xml:space="preserve">Accrued
expenses consist of the following:
MARCH
31, 2023 DECEMBER
31, 2022
$ $
Amounts due to related parties/Directors 83,900 71,138
Amounts due to suppliers 80,381 153,765
Total Accrued Expenses 164,281 224,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3</t>
        </is>
      </c>
    </row>
    <row r="3">
      <c r="A3" s="3" t="inlineStr">
        <is>
          <t>Common Stock</t>
        </is>
      </c>
      <c r="B3" s="4" t="inlineStr">
        <is>
          <t xml:space="preserve"> </t>
        </is>
      </c>
    </row>
    <row r="4">
      <c r="A4" s="4" t="inlineStr">
        <is>
          <t>The fair value of the warrants was determined using the Black-Scholes option-pricing method, with the following assumptions:</t>
        </is>
      </c>
      <c r="B4" s="4" t="inlineStr">
        <is>
          <t>The
fair value of the warrants was determined using the Black-Scholes option-pricing method, with the following assumptions:
Warrants
Fair
market value of common stock $0.035
Expected
dividend yield -%
Risk-free
interest rate 0.12%
Expected
volatility 27.29%
Expected
term (in years)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The components of net deferred taxes consisted of the following at March 31, 2023 and December 31, 2022:</t>
        </is>
      </c>
      <c r="B4" s="4" t="inlineStr">
        <is>
          <t xml:space="preserve">The
components of net deferred taxes consisted of the following at March 31, 2023 and December 31, 2022:
MARCH
31, 2023 DECEMBER
31, 2022
$’000 $’000
Deferred tax assets:
Net operating loss carry-forward 7,540 7,592
Gross deferred tax assets 7,540 7,592
Less valuation allowance (7,539 ) (7,578 )
Total deferred tax assets 1 14
Deferred tax liabilities:
Depreciation (1) (14)
Net deferred tax assets — — </t>
        </is>
      </c>
    </row>
    <row r="5">
      <c r="A5" s="4" t="inlineStr">
        <is>
          <t>Schedule of The Differences Between the Statutory Tax Rate and Effective Income Tax Rate</t>
        </is>
      </c>
      <c r="B5" s="4" t="inlineStr">
        <is>
          <t>Reconciliation
of the differences between the statutory tax rate and the effective income tax rate is as follows: Schedule
of The Differences Between the Statutory Tax Rate and Effective Income Tax Rate
MARCH
31, 2023 DECEMBER
31, 2022
Statutory federal tax (benefit)
rate ( 21.00 )% ( 21.00 )%
Statutory foreign
tax (benefit) rate ( 25.00 )% ( 25.00 )%
Weighted average effective tax rate ( 23.00 )% ( 21.00 )%
Valuation allowance 23.00 % 21.00 %
Effective income
tax rate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The breakdown of opening and closing revenue for the year from contracts is noted below:</t>
        </is>
      </c>
      <c r="B4" s="4" t="inlineStr">
        <is>
          <t>The
breakdown of opening and closing revenue for the year from contracts is noted below:
Sasol ($)
Opening
balance of Contract Revenue at 1 January 2022 14,130
New
Contracts 456,914
Revenue
recognized on Contracts for performance obligations satisfied (296,229)
Difference
arising on translation of foreign currency (7,849)
Closing
balance of Contract Revenue at 31 December 2022 166,966
Additional
fees for existing contract 35,500
Revenue
recognized on Contracts for performance obligations satisfied (120,340)
Difference
arising on translation of foreign currency 1,357
Closing
balance of Contract Revenue at 31 March 2023 83,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The calculation of basic loss per share has been based on the following loss attributable to ordinary shareholders and weighted average number of ordinary shares outstanding.</t>
        </is>
      </c>
      <c r="B4" s="4" t="inlineStr">
        <is>
          <t>The
calculation of basic loss per share has been based on the following loss attributable to ordinary shareholders and weighted average
number of ordinary shares outstanding.
March
31, 2023 March
31, 2022
$ $
Loss attributable to ordinary
shareholders (226,373 ) (296,645 )
Weighted average number of ordinary shares at
1 January 255,858,014 205,677,834
Effect of shares issued in period 17,571,085 34,812,355
Weighted average number of ordinary shares
at 31 March 273,429,100 240,490,189
Loss per share (0.001 ) (0.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450000000</v>
      </c>
      <c r="C4" s="5" t="n">
        <v>450000000</v>
      </c>
    </row>
    <row r="5">
      <c r="A5" s="4" t="inlineStr">
        <is>
          <t>Common stock, issued</t>
        </is>
      </c>
      <c r="B5" s="5" t="n">
        <v>273631884</v>
      </c>
      <c r="C5" s="5" t="n">
        <v>273289914</v>
      </c>
    </row>
    <row r="6">
      <c r="A6" s="4" t="inlineStr">
        <is>
          <t>Common stock, outstanding</t>
        </is>
      </c>
      <c r="B6" s="5" t="n">
        <v>273631884</v>
      </c>
      <c r="C6" s="5" t="n">
        <v>273289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NATURE OF OPERATIONS (Details Narrative) - USD ($)</t>
        </is>
      </c>
      <c r="B1" s="2" t="inlineStr">
        <is>
          <t>Mar. 31, 2023</t>
        </is>
      </c>
      <c r="C1" s="2" t="inlineStr">
        <is>
          <t>Dec. 31, 2022</t>
        </is>
      </c>
    </row>
    <row r="2">
      <c r="A2" s="4" t="inlineStr">
        <is>
          <t>Accumulated deficit</t>
        </is>
      </c>
      <c r="B2" s="6" t="n">
        <v>-36000095</v>
      </c>
      <c r="C2" s="6" t="n">
        <v>-35773722</v>
      </c>
    </row>
    <row r="3">
      <c r="A3" s="4" t="inlineStr">
        <is>
          <t>EES Tech Australia Pty Ltd [Membe]</t>
        </is>
      </c>
      <c r="B3" s="4" t="inlineStr">
        <is>
          <t xml:space="preserve"> </t>
        </is>
      </c>
      <c r="C3" s="4" t="inlineStr">
        <is>
          <t xml:space="preserve"> </t>
        </is>
      </c>
    </row>
    <row r="4">
      <c r="A4" s="4" t="inlineStr">
        <is>
          <t>Ownership percentage</t>
        </is>
      </c>
      <c r="B4" s="8" t="n">
        <v>0.73</v>
      </c>
      <c r="C4" s="4" t="inlineStr">
        <is>
          <t xml:space="preserve"> </t>
        </is>
      </c>
    </row>
    <row r="5">
      <c r="A5" s="4" t="inlineStr">
        <is>
          <t>Albatross Equity investment Limited Holding [Member] | AUSTRALIA</t>
        </is>
      </c>
      <c r="B5" s="4" t="inlineStr">
        <is>
          <t xml:space="preserve"> </t>
        </is>
      </c>
      <c r="C5" s="4" t="inlineStr">
        <is>
          <t xml:space="preserve"> </t>
        </is>
      </c>
    </row>
    <row r="6">
      <c r="A6" s="4" t="inlineStr">
        <is>
          <t>Ownership percentage</t>
        </is>
      </c>
      <c r="B6" s="8" t="n">
        <v>0.27</v>
      </c>
      <c r="C6" s="4" t="inlineStr">
        <is>
          <t xml:space="preserve"> </t>
        </is>
      </c>
    </row>
    <row r="7">
      <c r="A7" s="4" t="inlineStr">
        <is>
          <t>EES Tech Inc Limited [Member] | NEW ZEALAND</t>
        </is>
      </c>
      <c r="B7" s="4" t="inlineStr">
        <is>
          <t xml:space="preserve"> </t>
        </is>
      </c>
      <c r="C7" s="4" t="inlineStr">
        <is>
          <t xml:space="preserve"> </t>
        </is>
      </c>
    </row>
    <row r="8">
      <c r="A8" s="4" t="inlineStr">
        <is>
          <t>Ownership percentage</t>
        </is>
      </c>
      <c r="B8" s="8" t="n">
        <v>1</v>
      </c>
      <c r="C8" s="4" t="inlineStr">
        <is>
          <t xml:space="preserve"> </t>
        </is>
      </c>
    </row>
    <row r="9">
      <c r="A9" s="4" t="inlineStr">
        <is>
          <t>EES Tech Management Services [Member] | Africa [Member]</t>
        </is>
      </c>
      <c r="B9" s="4" t="inlineStr">
        <is>
          <t xml:space="preserve"> </t>
        </is>
      </c>
      <c r="C9" s="4" t="inlineStr">
        <is>
          <t xml:space="preserve"> </t>
        </is>
      </c>
    </row>
    <row r="10">
      <c r="A10" s="4" t="inlineStr">
        <is>
          <t>Ownership percentage</t>
        </is>
      </c>
      <c r="B10" s="8" t="n">
        <v>1</v>
      </c>
      <c r="C10" s="4" t="inlineStr">
        <is>
          <t xml:space="preserve"> </t>
        </is>
      </c>
    </row>
    <row r="11">
      <c r="A11" s="4" t="inlineStr">
        <is>
          <t>E Prime Alloys LLC [Member]</t>
        </is>
      </c>
      <c r="B11" s="4" t="inlineStr">
        <is>
          <t xml:space="preserve"> </t>
        </is>
      </c>
      <c r="C11" s="4" t="inlineStr">
        <is>
          <t xml:space="preserve"> </t>
        </is>
      </c>
    </row>
    <row r="12">
      <c r="A12" s="4" t="inlineStr">
        <is>
          <t>Ownership percentage</t>
        </is>
      </c>
      <c r="B12" s="8" t="n">
        <v>1</v>
      </c>
      <c r="C12" s="4" t="inlineStr">
        <is>
          <t xml:space="preserve"> </t>
        </is>
      </c>
    </row>
    <row r="13">
      <c r="A13" s="4" t="inlineStr">
        <is>
          <t>Environmental Management Solutions Llc [Member]</t>
        </is>
      </c>
      <c r="B13" s="4" t="inlineStr">
        <is>
          <t xml:space="preserve"> </t>
        </is>
      </c>
      <c r="C13" s="4" t="inlineStr">
        <is>
          <t xml:space="preserve"> </t>
        </is>
      </c>
    </row>
    <row r="14">
      <c r="A14" s="4" t="inlineStr">
        <is>
          <t>Ownership percentage</t>
        </is>
      </c>
      <c r="B14" s="8" t="n">
        <v>1</v>
      </c>
      <c r="C14" s="4" t="inlineStr">
        <is>
          <t xml:space="preserve"> </t>
        </is>
      </c>
    </row>
    <row r="15">
      <c r="A15" s="4" t="inlineStr">
        <is>
          <t>EES Tech Europe Holdings [Member]</t>
        </is>
      </c>
      <c r="B15" s="4" t="inlineStr">
        <is>
          <t xml:space="preserve"> </t>
        </is>
      </c>
      <c r="C15" s="4" t="inlineStr">
        <is>
          <t xml:space="preserve"> </t>
        </is>
      </c>
    </row>
    <row r="16">
      <c r="A16" s="4" t="inlineStr">
        <is>
          <t>Ownership percentage</t>
        </is>
      </c>
      <c r="B16" s="8" t="n">
        <v>1</v>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Antidilutive Securities Excluded from Computation of Earnings Per Share [Table] (Details)</t>
        </is>
      </c>
      <c r="B1" s="2" t="inlineStr">
        <is>
          <t>Mar. 31, 2023 shares</t>
        </is>
      </c>
    </row>
    <row r="2">
      <c r="A2" s="4" t="inlineStr">
        <is>
          <t>Warrant [Member]</t>
        </is>
      </c>
      <c r="B2" s="4" t="inlineStr">
        <is>
          <t xml:space="preserve"> </t>
        </is>
      </c>
    </row>
    <row r="3">
      <c r="A3" s="4" t="inlineStr">
        <is>
          <t>Outstanding warrants</t>
        </is>
      </c>
      <c r="B3" s="5" t="n">
        <v>1351785</v>
      </c>
    </row>
    <row r="4">
      <c r="A4" s="4" t="inlineStr">
        <is>
          <t>Common Stock [Member]</t>
        </is>
      </c>
      <c r="B4" s="4" t="inlineStr">
        <is>
          <t xml:space="preserve"> </t>
        </is>
      </c>
    </row>
    <row r="5">
      <c r="A5" s="4" t="inlineStr">
        <is>
          <t>Warrants outstanding converted to comman stock</t>
        </is>
      </c>
      <c r="B5" s="5" t="n">
        <v>13517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Capital lease</t>
        </is>
      </c>
      <c r="B4" s="6" t="n">
        <v>0</v>
      </c>
      <c r="C4" s="4" t="inlineStr">
        <is>
          <t xml:space="preserve"> </t>
        </is>
      </c>
    </row>
    <row r="5">
      <c r="A5" s="4" t="inlineStr">
        <is>
          <t>Common stock, par or stated value per share</t>
        </is>
      </c>
      <c r="B5" s="7" t="n">
        <v>0.001</v>
      </c>
      <c r="C5" s="7" t="n">
        <v>0.001</v>
      </c>
    </row>
    <row r="6">
      <c r="A6" s="4" t="inlineStr">
        <is>
          <t>Translation exchange gain</t>
        </is>
      </c>
      <c r="B6" s="6" t="n">
        <v>2011</v>
      </c>
      <c r="C6" s="6" t="n">
        <v>3972</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7 years</t>
        </is>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receivables consist of the following: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dvances to related parties</t>
        </is>
      </c>
      <c r="B3" s="6" t="n">
        <v>13834</v>
      </c>
      <c r="C3" s="6" t="n">
        <v>13963</v>
      </c>
    </row>
    <row r="4">
      <c r="A4" s="4" t="inlineStr">
        <is>
          <t>GST Receivable</t>
        </is>
      </c>
      <c r="B4" s="5" t="n">
        <v>14638</v>
      </c>
      <c r="C4" s="5" t="n">
        <v>3681</v>
      </c>
    </row>
    <row r="5">
      <c r="A5" s="4" t="inlineStr">
        <is>
          <t>Total Other Receivables</t>
        </is>
      </c>
      <c r="B5" s="6" t="n">
        <v>28472</v>
      </c>
      <c r="C5" s="6" t="n">
        <v>176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and equipment consist of the following: (Details) - USD ($)</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Balance at 31 December 2022</t>
        </is>
      </c>
      <c r="B4" s="6" t="n">
        <v>31978</v>
      </c>
      <c r="C4" s="6" t="n">
        <v>39804</v>
      </c>
    </row>
    <row r="5">
      <c r="A5" s="4" t="inlineStr">
        <is>
          <t>Additions</t>
        </is>
      </c>
      <c r="B5" s="5" t="n">
        <v>27926</v>
      </c>
      <c r="C5" s="5" t="n">
        <v>8152</v>
      </c>
    </row>
    <row r="6">
      <c r="A6" s="4" t="inlineStr">
        <is>
          <t>Impact of foreign exchange</t>
        </is>
      </c>
      <c r="B6" s="5" t="n">
        <v>-291</v>
      </c>
      <c r="C6" s="5" t="n">
        <v>-2052</v>
      </c>
    </row>
    <row r="7">
      <c r="A7" s="4" t="inlineStr">
        <is>
          <t>Depreciation</t>
        </is>
      </c>
      <c r="B7" s="5" t="n">
        <v>-5138</v>
      </c>
      <c r="C7" s="5" t="n">
        <v>-13926</v>
      </c>
    </row>
    <row r="8">
      <c r="A8" s="4" t="inlineStr">
        <is>
          <t>Balance at 31 March 2023</t>
        </is>
      </c>
      <c r="B8" s="5" t="n">
        <v>54475</v>
      </c>
      <c r="C8" s="5" t="n">
        <v>3197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lance at 31 December 2022</t>
        </is>
      </c>
      <c r="B11" s="5" t="n">
        <v>3926</v>
      </c>
      <c r="C11" s="5" t="n">
        <v>4107</v>
      </c>
    </row>
    <row r="12">
      <c r="A12" s="4" t="inlineStr">
        <is>
          <t>Additions</t>
        </is>
      </c>
      <c r="B12" s="4" t="inlineStr">
        <is>
          <t xml:space="preserve"> </t>
        </is>
      </c>
      <c r="C12" s="5" t="n">
        <v>2965</v>
      </c>
    </row>
    <row r="13">
      <c r="A13" s="4" t="inlineStr">
        <is>
          <t>Impact of foreign exchange</t>
        </is>
      </c>
      <c r="B13" s="5" t="n">
        <v>-10</v>
      </c>
      <c r="C13" s="5" t="n">
        <v>-362</v>
      </c>
    </row>
    <row r="14">
      <c r="A14" s="4" t="inlineStr">
        <is>
          <t>Depreciation</t>
        </is>
      </c>
      <c r="B14" s="5" t="n">
        <v>-784</v>
      </c>
      <c r="C14" s="5" t="n">
        <v>-2783</v>
      </c>
    </row>
    <row r="15">
      <c r="A15" s="4" t="inlineStr">
        <is>
          <t>Balance at 31 March 2023</t>
        </is>
      </c>
      <c r="B15" s="5" t="n">
        <v>3132</v>
      </c>
      <c r="C15" s="5" t="n">
        <v>3926</v>
      </c>
    </row>
    <row r="16">
      <c r="A16" s="4" t="inlineStr">
        <is>
          <t>Property,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lance at 31 December 2022</t>
        </is>
      </c>
      <c r="B18" s="5" t="n">
        <v>8251</v>
      </c>
      <c r="C18" s="5" t="n">
        <v>13188</v>
      </c>
    </row>
    <row r="19">
      <c r="A19" s="4" t="inlineStr">
        <is>
          <t>Additions</t>
        </is>
      </c>
      <c r="B19" s="4" t="inlineStr">
        <is>
          <t xml:space="preserve"> </t>
        </is>
      </c>
      <c r="C19" s="4" t="inlineStr">
        <is>
          <t xml:space="preserve"> </t>
        </is>
      </c>
    </row>
    <row r="20">
      <c r="A20" s="4" t="inlineStr">
        <is>
          <t>Impact of foreign exchange</t>
        </is>
      </c>
      <c r="B20" s="4" t="inlineStr">
        <is>
          <t xml:space="preserve"> </t>
        </is>
      </c>
      <c r="C20" s="4" t="inlineStr">
        <is>
          <t xml:space="preserve"> </t>
        </is>
      </c>
    </row>
    <row r="21">
      <c r="A21" s="4" t="inlineStr">
        <is>
          <t>Depreciation</t>
        </is>
      </c>
      <c r="B21" s="5" t="n">
        <v>-1217</v>
      </c>
      <c r="C21" s="5" t="n">
        <v>-4937</v>
      </c>
    </row>
    <row r="22">
      <c r="A22" s="4" t="inlineStr">
        <is>
          <t>Balance at 31 March 2023</t>
        </is>
      </c>
      <c r="B22" s="5" t="n">
        <v>7034</v>
      </c>
      <c r="C22" s="5" t="n">
        <v>8251</v>
      </c>
    </row>
    <row r="23">
      <c r="A23" s="4" t="inlineStr">
        <is>
          <t>Lab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Balance at 31 December 2022</t>
        </is>
      </c>
      <c r="B25" s="5" t="n">
        <v>19801</v>
      </c>
      <c r="C25" s="5" t="n">
        <v>22509</v>
      </c>
    </row>
    <row r="26">
      <c r="A26" s="4" t="inlineStr">
        <is>
          <t>Additions</t>
        </is>
      </c>
      <c r="B26" s="5" t="n">
        <v>27926</v>
      </c>
      <c r="C26" s="5" t="n">
        <v>5187</v>
      </c>
    </row>
    <row r="27">
      <c r="A27" s="4" t="inlineStr">
        <is>
          <t>Impact of foreign exchange</t>
        </is>
      </c>
      <c r="B27" s="5" t="n">
        <v>-281</v>
      </c>
      <c r="C27" s="5" t="n">
        <v>-1690</v>
      </c>
    </row>
    <row r="28">
      <c r="A28" s="4" t="inlineStr">
        <is>
          <t>Depreciation</t>
        </is>
      </c>
      <c r="B28" s="5" t="n">
        <v>-3137</v>
      </c>
      <c r="C28" s="5" t="n">
        <v>-6206</v>
      </c>
    </row>
    <row r="29">
      <c r="A29" s="4" t="inlineStr">
        <is>
          <t>Balance at 31 March 2023</t>
        </is>
      </c>
      <c r="B29" s="6" t="n">
        <v>44309</v>
      </c>
      <c r="C29" s="6" t="n">
        <v>198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Mar. 31, 2023 USD ($)</t>
        </is>
      </c>
    </row>
    <row r="2">
      <c r="A2" s="3" t="inlineStr">
        <is>
          <t>Property, Plant and Equipment [Line Items]</t>
        </is>
      </c>
      <c r="B2" s="4" t="inlineStr">
        <is>
          <t xml:space="preserve"> </t>
        </is>
      </c>
    </row>
    <row r="3">
      <c r="A3" s="4" t="inlineStr">
        <is>
          <t>Capital lease</t>
        </is>
      </c>
      <c r="B3" s="6" t="n">
        <v>0</v>
      </c>
    </row>
    <row r="4">
      <c r="A4" s="4" t="inlineStr">
        <is>
          <t>Minimum [Member]</t>
        </is>
      </c>
      <c r="B4" s="4" t="inlineStr">
        <is>
          <t xml:space="preserve"> </t>
        </is>
      </c>
    </row>
    <row r="5">
      <c r="A5" s="3" t="inlineStr">
        <is>
          <t>Property, Plant and Equipment [Line Items]</t>
        </is>
      </c>
      <c r="B5" s="4" t="inlineStr">
        <is>
          <t xml:space="preserve"> </t>
        </is>
      </c>
    </row>
    <row r="6">
      <c r="A6" s="4" t="inlineStr">
        <is>
          <t>Estimated useful lives</t>
        </is>
      </c>
      <c r="B6" s="4" t="inlineStr">
        <is>
          <t>3 years</t>
        </is>
      </c>
    </row>
    <row r="7">
      <c r="A7" s="4" t="inlineStr">
        <is>
          <t>Maximum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consist of the following: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mounts due for consulting costs to related parties/Directors</t>
        </is>
      </c>
      <c r="B3" s="6" t="n">
        <v>329495</v>
      </c>
      <c r="C3" s="6" t="n">
        <v>299907</v>
      </c>
    </row>
    <row r="4">
      <c r="A4" s="4" t="inlineStr">
        <is>
          <t>Amounts due to suppliers</t>
        </is>
      </c>
      <c r="B4" s="5" t="n">
        <v>34930</v>
      </c>
      <c r="C4" s="5" t="n">
        <v>17865</v>
      </c>
    </row>
    <row r="5">
      <c r="A5" s="4" t="inlineStr">
        <is>
          <t>Total Accounts Payable</t>
        </is>
      </c>
      <c r="B5" s="6" t="n">
        <v>364425</v>
      </c>
      <c r="C5" s="6" t="n">
        <v>3177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consist of the following: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mounts due to related parties/Directors</t>
        </is>
      </c>
      <c r="B3" s="6" t="n">
        <v>83900</v>
      </c>
      <c r="C3" s="6" t="n">
        <v>71138</v>
      </c>
    </row>
    <row r="4">
      <c r="A4" s="4" t="inlineStr">
        <is>
          <t>Amounts due to suppliers</t>
        </is>
      </c>
      <c r="B4" s="5" t="n">
        <v>80381</v>
      </c>
      <c r="C4" s="5" t="n">
        <v>153765</v>
      </c>
    </row>
    <row r="5">
      <c r="A5" s="4" t="inlineStr">
        <is>
          <t>Total Accrued Expenses</t>
        </is>
      </c>
      <c r="B5" s="6" t="n">
        <v>164281</v>
      </c>
      <c r="C5" s="6" t="n">
        <v>224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The fair value of the warrants was determined using the Black-Scholes option-pricing method, with the following assumptions: (Details) - Warrant [Member]</t>
        </is>
      </c>
      <c r="B1" s="2" t="inlineStr">
        <is>
          <t>Mar. 31, 2023 $ / shares</t>
        </is>
      </c>
    </row>
    <row r="2">
      <c r="A2" s="4" t="inlineStr">
        <is>
          <t>Fair market value of common stock</t>
        </is>
      </c>
      <c r="B2" s="7" t="n">
        <v>0.035</v>
      </c>
    </row>
    <row r="3">
      <c r="A3" s="4" t="inlineStr">
        <is>
          <t>Expected dividend yield</t>
        </is>
      </c>
      <c r="B3" s="8" t="n">
        <v>0</v>
      </c>
    </row>
    <row r="4">
      <c r="A4" s="4" t="inlineStr">
        <is>
          <t>Risk-free interest rate</t>
        </is>
      </c>
      <c r="B4" s="9" t="n">
        <v>0.0012</v>
      </c>
    </row>
    <row r="5">
      <c r="A5" s="4" t="inlineStr">
        <is>
          <t>Expected volatility</t>
        </is>
      </c>
      <c r="B5" s="9" t="n">
        <v>0.2729</v>
      </c>
    </row>
    <row r="6">
      <c r="A6" s="4" t="inlineStr">
        <is>
          <t>Expected term (in years)</t>
        </is>
      </c>
      <c r="B6"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COMMON STOCK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Value of shares issued</t>
        </is>
      </c>
      <c r="B4" s="6" t="n">
        <v>12840</v>
      </c>
      <c r="C4" s="6" t="n">
        <v>15969</v>
      </c>
      <c r="D4" s="4" t="inlineStr">
        <is>
          <t xml:space="preserve"> </t>
        </is>
      </c>
    </row>
    <row r="5">
      <c r="A5" s="4" t="inlineStr">
        <is>
          <t>Invoices Receivable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Value of shares issued</t>
        </is>
      </c>
      <c r="B7" s="4" t="inlineStr">
        <is>
          <t xml:space="preserve"> </t>
        </is>
      </c>
      <c r="C7" s="4" t="inlineStr">
        <is>
          <t xml:space="preserve"> </t>
        </is>
      </c>
      <c r="D7" s="6" t="n">
        <v>2281</v>
      </c>
    </row>
    <row r="8">
      <c r="A8" s="4" t="inlineStr">
        <is>
          <t>Number of shares issued</t>
        </is>
      </c>
      <c r="B8" s="4" t="inlineStr">
        <is>
          <t xml:space="preserve"> </t>
        </is>
      </c>
      <c r="C8" s="4" t="inlineStr">
        <is>
          <t xml:space="preserve"> </t>
        </is>
      </c>
      <c r="D8" s="5" t="n">
        <v>91250</v>
      </c>
    </row>
    <row r="9">
      <c r="A9" s="4" t="inlineStr">
        <is>
          <t>Common Stock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Value of shares issued</t>
        </is>
      </c>
      <c r="B11" s="6" t="n">
        <v>150</v>
      </c>
      <c r="C11" s="6" t="n">
        <v>616</v>
      </c>
      <c r="D11" s="4" t="inlineStr">
        <is>
          <t xml:space="preserve"> </t>
        </is>
      </c>
    </row>
    <row r="12">
      <c r="A12" s="4" t="inlineStr">
        <is>
          <t>Number of shares issued</t>
        </is>
      </c>
      <c r="B12" s="5" t="n">
        <v>150000</v>
      </c>
      <c r="C12" s="5" t="n">
        <v>616250</v>
      </c>
      <c r="D12" s="4" t="inlineStr">
        <is>
          <t xml:space="preserve"> </t>
        </is>
      </c>
    </row>
    <row r="13">
      <c r="A13" s="4" t="inlineStr">
        <is>
          <t>Common Stock [Member] | Services Receivable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Value of shares issued</t>
        </is>
      </c>
      <c r="B15" s="6" t="n">
        <v>12840</v>
      </c>
      <c r="C15" s="4" t="inlineStr">
        <is>
          <t xml:space="preserve"> </t>
        </is>
      </c>
      <c r="D15" s="6" t="n">
        <v>94362</v>
      </c>
    </row>
    <row r="16">
      <c r="A16" s="4" t="inlineStr">
        <is>
          <t>Number of shares issued</t>
        </is>
      </c>
      <c r="B16" s="5" t="n">
        <v>150000</v>
      </c>
      <c r="C16" s="4" t="inlineStr">
        <is>
          <t xml:space="preserve"> </t>
        </is>
      </c>
      <c r="D16" s="5" t="n">
        <v>2287480</v>
      </c>
    </row>
    <row r="17">
      <c r="A17" s="4" t="inlineStr">
        <is>
          <t>Warrant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urchase of warrants</t>
        </is>
      </c>
      <c r="B19" s="5" t="n">
        <v>1737499</v>
      </c>
      <c r="C19" s="4" t="inlineStr">
        <is>
          <t xml:space="preserve"> </t>
        </is>
      </c>
      <c r="D19" s="4" t="inlineStr">
        <is>
          <t xml:space="preserve"> </t>
        </is>
      </c>
    </row>
    <row r="20">
      <c r="A20" s="4" t="inlineStr">
        <is>
          <t>Exercise price, per share</t>
        </is>
      </c>
      <c r="B20" s="7" t="n">
        <v>0.035</v>
      </c>
      <c r="C20" s="4" t="inlineStr">
        <is>
          <t xml:space="preserve"> </t>
        </is>
      </c>
      <c r="D20" s="4" t="inlineStr">
        <is>
          <t xml:space="preserve"> </t>
        </is>
      </c>
    </row>
    <row r="21">
      <c r="A21" s="4" t="inlineStr">
        <is>
          <t>Warrants terms</t>
        </is>
      </c>
      <c r="B21" s="4" t="inlineStr">
        <is>
          <t>7 years</t>
        </is>
      </c>
      <c r="C21" s="4" t="inlineStr">
        <is>
          <t xml:space="preserve"> </t>
        </is>
      </c>
      <c r="D21" s="4" t="inlineStr">
        <is>
          <t xml:space="preserve"> </t>
        </is>
      </c>
    </row>
    <row r="22">
      <c r="A22" s="4" t="inlineStr">
        <is>
          <t>Outstanding warrants</t>
        </is>
      </c>
      <c r="B22" s="5" t="n">
        <v>1351785</v>
      </c>
      <c r="C22" s="4" t="inlineStr">
        <is>
          <t xml:space="preserve"> </t>
        </is>
      </c>
      <c r="D22" s="4" t="inlineStr">
        <is>
          <t xml:space="preserve"> </t>
        </is>
      </c>
    </row>
    <row r="23">
      <c r="A23" s="4" t="inlineStr">
        <is>
          <t>Private Placement [Member]</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Value of shares issued</t>
        </is>
      </c>
      <c r="B25" s="6" t="n">
        <v>25838</v>
      </c>
      <c r="C25" s="4" t="inlineStr">
        <is>
          <t xml:space="preserve"> </t>
        </is>
      </c>
      <c r="D25" s="6" t="n">
        <v>1314060</v>
      </c>
    </row>
    <row r="26">
      <c r="A26" s="4" t="inlineStr">
        <is>
          <t>Number of shares issued</t>
        </is>
      </c>
      <c r="B26" s="5" t="n">
        <v>191970</v>
      </c>
      <c r="C26" s="4" t="inlineStr">
        <is>
          <t xml:space="preserve"> </t>
        </is>
      </c>
      <c r="D26" s="5" t="n">
        <v>319094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recognized from contracts with customers</t>
        </is>
      </c>
      <c r="B4" s="6" t="n">
        <v>120340</v>
      </c>
      <c r="C4" s="6" t="n">
        <v>13861</v>
      </c>
    </row>
    <row r="5">
      <c r="A5" s="3" t="inlineStr">
        <is>
          <t>Operating expenses:</t>
        </is>
      </c>
      <c r="B5" s="4" t="inlineStr">
        <is>
          <t xml:space="preserve"> </t>
        </is>
      </c>
      <c r="C5" s="4" t="inlineStr">
        <is>
          <t xml:space="preserve"> </t>
        </is>
      </c>
    </row>
    <row r="6">
      <c r="A6" s="4" t="inlineStr">
        <is>
          <t>General administrative</t>
        </is>
      </c>
      <c r="B6" s="5" t="n">
        <v>-361460</v>
      </c>
      <c r="C6" s="5" t="n">
        <v>-281850</v>
      </c>
    </row>
    <row r="7">
      <c r="A7" s="4" t="inlineStr">
        <is>
          <t>Total operating expenses</t>
        </is>
      </c>
      <c r="B7" s="5" t="n">
        <v>-361460</v>
      </c>
      <c r="C7" s="5" t="n">
        <v>-281850</v>
      </c>
    </row>
    <row r="8">
      <c r="A8" s="4" t="inlineStr">
        <is>
          <t>Loss from operations</t>
        </is>
      </c>
      <c r="B8" s="5" t="n">
        <v>-241120</v>
      </c>
      <c r="C8" s="5" t="n">
        <v>-267989</v>
      </c>
    </row>
    <row r="9">
      <c r="A9" s="3" t="inlineStr">
        <is>
          <t>Other income (expense):</t>
        </is>
      </c>
      <c r="B9" s="4" t="inlineStr">
        <is>
          <t xml:space="preserve"> </t>
        </is>
      </c>
      <c r="C9" s="4" t="inlineStr">
        <is>
          <t xml:space="preserve"> </t>
        </is>
      </c>
    </row>
    <row r="10">
      <c r="A10" s="4" t="inlineStr">
        <is>
          <t>Unrealized FX gain/(loss) on translation</t>
        </is>
      </c>
      <c r="B10" s="4" t="inlineStr">
        <is>
          <t xml:space="preserve"> </t>
        </is>
      </c>
      <c r="C10" s="4" t="inlineStr">
        <is>
          <t xml:space="preserve"> </t>
        </is>
      </c>
    </row>
    <row r="11">
      <c r="A11" s="4" t="inlineStr">
        <is>
          <t>Net loss</t>
        </is>
      </c>
      <c r="B11" s="5" t="n">
        <v>-241120</v>
      </c>
      <c r="C11" s="5" t="n">
        <v>-267989</v>
      </c>
    </row>
    <row r="12">
      <c r="A12" s="3" t="inlineStr">
        <is>
          <t>Other comprehensive loss:</t>
        </is>
      </c>
      <c r="B12" s="4" t="inlineStr">
        <is>
          <t xml:space="preserve"> </t>
        </is>
      </c>
      <c r="C12" s="4" t="inlineStr">
        <is>
          <t xml:space="preserve"> </t>
        </is>
      </c>
    </row>
    <row r="13">
      <c r="A13" s="4" t="inlineStr">
        <is>
          <t>Other comprehensive loss, net of tax</t>
        </is>
      </c>
      <c r="B13" s="5" t="n">
        <v>-1316</v>
      </c>
      <c r="C13" s="5" t="n">
        <v>-16142</v>
      </c>
    </row>
    <row r="14">
      <c r="A14" s="4" t="inlineStr">
        <is>
          <t>Total comprehensive loss</t>
        </is>
      </c>
      <c r="B14" s="5" t="n">
        <v>-242436</v>
      </c>
      <c r="C14" s="5" t="n">
        <v>-284131</v>
      </c>
    </row>
    <row r="15">
      <c r="A15" s="3" t="inlineStr">
        <is>
          <t>Net loss is attributable to:</t>
        </is>
      </c>
      <c r="B15" s="4" t="inlineStr">
        <is>
          <t xml:space="preserve"> </t>
        </is>
      </c>
      <c r="C15" s="4" t="inlineStr">
        <is>
          <t xml:space="preserve"> </t>
        </is>
      </c>
    </row>
    <row r="16">
      <c r="A16" s="4" t="inlineStr">
        <is>
          <t>Owners of EESTech, Inc.</t>
        </is>
      </c>
      <c r="B16" s="5" t="n">
        <v>-226373</v>
      </c>
      <c r="C16" s="5" t="n">
        <v>-296645</v>
      </c>
    </row>
    <row r="17">
      <c r="A17" s="4" t="inlineStr">
        <is>
          <t>Non-Controlling Interests</t>
        </is>
      </c>
      <c r="B17" s="5" t="n">
        <v>-14747</v>
      </c>
      <c r="C17" s="5" t="n">
        <v>28656</v>
      </c>
    </row>
    <row r="18">
      <c r="A18" s="3" t="inlineStr">
        <is>
          <t>Total comprehensive loss for the year is attributable to:</t>
        </is>
      </c>
      <c r="B18" s="4" t="inlineStr">
        <is>
          <t xml:space="preserve"> </t>
        </is>
      </c>
      <c r="C18" s="4" t="inlineStr">
        <is>
          <t xml:space="preserve"> </t>
        </is>
      </c>
    </row>
    <row r="19">
      <c r="A19" s="4" t="inlineStr">
        <is>
          <t>Owners of EESTech, Inc.</t>
        </is>
      </c>
      <c r="B19" s="5" t="n">
        <v>-227689</v>
      </c>
      <c r="C19" s="5" t="n">
        <v>-312787</v>
      </c>
    </row>
    <row r="20">
      <c r="A20" s="4" t="inlineStr">
        <is>
          <t>Non-Controlling Interests</t>
        </is>
      </c>
      <c r="B20" s="6" t="n">
        <v>-14747</v>
      </c>
      <c r="C20" s="6" t="n">
        <v>28656</v>
      </c>
    </row>
    <row r="21">
      <c r="A21" s="4" t="inlineStr">
        <is>
          <t>Net loss per share</t>
        </is>
      </c>
      <c r="B21" s="7" t="n">
        <v>-0.001</v>
      </c>
      <c r="C21" s="7" t="n">
        <v>-0.001</v>
      </c>
    </row>
    <row r="22">
      <c r="A22" s="4" t="inlineStr">
        <is>
          <t>Weighted average number of common shares outstanding – basic and diluted</t>
        </is>
      </c>
      <c r="B22" s="5" t="n">
        <v>273429100</v>
      </c>
      <c r="C22" s="5" t="n">
        <v>240490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net deferred taxes consisted of the following at March 31, 2023 and December 31, 2022: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7540</v>
      </c>
      <c r="C3" s="6" t="n">
        <v>7592</v>
      </c>
    </row>
    <row r="4">
      <c r="A4" s="4" t="inlineStr">
        <is>
          <t>Gross deferred tax assets</t>
        </is>
      </c>
      <c r="B4" s="5" t="n">
        <v>7540</v>
      </c>
      <c r="C4" s="5" t="n">
        <v>7592</v>
      </c>
    </row>
    <row r="5">
      <c r="A5" s="4" t="inlineStr">
        <is>
          <t>Less valuation allowance</t>
        </is>
      </c>
      <c r="B5" s="5" t="n">
        <v>-7539</v>
      </c>
      <c r="C5" s="5" t="n">
        <v>-7578</v>
      </c>
    </row>
    <row r="6">
      <c r="A6" s="4" t="inlineStr">
        <is>
          <t>Total deferred tax assets</t>
        </is>
      </c>
      <c r="B6" s="5" t="n">
        <v>1</v>
      </c>
      <c r="C6" s="5" t="n">
        <v>14</v>
      </c>
    </row>
    <row r="7">
      <c r="A7" s="3" t="inlineStr">
        <is>
          <t>Deferred tax liabilities:</t>
        </is>
      </c>
      <c r="B7" s="4" t="inlineStr">
        <is>
          <t xml:space="preserve"> </t>
        </is>
      </c>
      <c r="C7" s="4" t="inlineStr">
        <is>
          <t xml:space="preserve"> </t>
        </is>
      </c>
    </row>
    <row r="8">
      <c r="A8" s="4" t="inlineStr">
        <is>
          <t>Depreciation</t>
        </is>
      </c>
      <c r="B8" s="5" t="n">
        <v>-1</v>
      </c>
      <c r="C8" s="5" t="n">
        <v>-14</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he Differences Between the Statutory Tax Rate and Effective Income Tax Rate (Details)</t>
        </is>
      </c>
      <c r="B1" s="2" t="inlineStr">
        <is>
          <t>3 Months Ended</t>
        </is>
      </c>
      <c r="C1" s="2" t="inlineStr">
        <is>
          <t>12 Months Ended</t>
        </is>
      </c>
    </row>
    <row r="2">
      <c r="B2" s="2" t="inlineStr">
        <is>
          <t>Mar. 31, 2023</t>
        </is>
      </c>
      <c r="C2" s="2" t="inlineStr">
        <is>
          <t>Dec. 31, 2022</t>
        </is>
      </c>
    </row>
    <row r="3">
      <c r="A3" s="3" t="inlineStr">
        <is>
          <t>Income Taxes</t>
        </is>
      </c>
      <c r="B3" s="4" t="inlineStr">
        <is>
          <t xml:space="preserve"> </t>
        </is>
      </c>
      <c r="C3" s="4" t="inlineStr">
        <is>
          <t xml:space="preserve"> </t>
        </is>
      </c>
    </row>
    <row r="4">
      <c r="A4" s="4" t="inlineStr">
        <is>
          <t>Statutory federal tax (benefit) rate</t>
        </is>
      </c>
      <c r="B4" s="8" t="n">
        <v>0.21</v>
      </c>
      <c r="C4" s="8" t="n">
        <v>0.21</v>
      </c>
    </row>
    <row r="5">
      <c r="A5" s="4" t="inlineStr">
        <is>
          <t>Statutory foreign tax (benefit) rate</t>
        </is>
      </c>
      <c r="B5" s="8" t="n">
        <v>0.25</v>
      </c>
      <c r="C5" s="8" t="n">
        <v>0.25</v>
      </c>
    </row>
    <row r="6">
      <c r="A6" s="4" t="inlineStr">
        <is>
          <t>Weighted average effective tax rate</t>
        </is>
      </c>
      <c r="B6" s="8" t="n">
        <v>0.23</v>
      </c>
      <c r="C6" s="8" t="n">
        <v>0.21</v>
      </c>
    </row>
    <row r="7">
      <c r="A7" s="4" t="inlineStr">
        <is>
          <t>Valuation allowance</t>
        </is>
      </c>
      <c r="B7" s="8" t="n">
        <v>0.23</v>
      </c>
      <c r="C7" s="8" t="n">
        <v>0.21</v>
      </c>
    </row>
    <row r="8">
      <c r="A8" s="4" t="inlineStr">
        <is>
          <t>Effective income tax rate</t>
        </is>
      </c>
      <c r="B8" s="8" t="n">
        <v>0</v>
      </c>
      <c r="C8" s="8"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3 Months Ended</t>
        </is>
      </c>
    </row>
    <row r="2">
      <c r="B2" s="2" t="inlineStr">
        <is>
          <t>Mar. 31, 2023</t>
        </is>
      </c>
      <c r="C2" s="2" t="inlineStr">
        <is>
          <t>Dec. 31, 2022</t>
        </is>
      </c>
    </row>
    <row r="3">
      <c r="A3" s="3" t="inlineStr">
        <is>
          <t>Income Taxes</t>
        </is>
      </c>
      <c r="B3" s="4" t="inlineStr">
        <is>
          <t xml:space="preserve"> </t>
        </is>
      </c>
      <c r="C3" s="4" t="inlineStr">
        <is>
          <t xml:space="preserve"> </t>
        </is>
      </c>
    </row>
    <row r="4">
      <c r="A4" s="4" t="inlineStr">
        <is>
          <t>Increase in deferred tax assets valuation allowance</t>
        </is>
      </c>
      <c r="B4" s="6" t="n">
        <v>40000</v>
      </c>
      <c r="C4" s="6" t="n">
        <v>500000</v>
      </c>
    </row>
    <row r="5">
      <c r="A5" s="4" t="inlineStr">
        <is>
          <t>Net operating loss carryforwards</t>
        </is>
      </c>
      <c r="B5" s="6" t="n">
        <v>34900000</v>
      </c>
      <c r="C5" s="6" t="n">
        <v>35200000</v>
      </c>
    </row>
    <row r="6">
      <c r="A6" s="4" t="inlineStr">
        <is>
          <t>Description of future taxable income</t>
        </is>
      </c>
      <c r="B6" s="4" t="inlineStr">
        <is>
          <t>The
future utilization of the Company’s NOL and tax credit carryforwards to offset future taxable income may be subject to a
substantial annual limitation as a result of changes in ownership by stockholders that hold 5% or more of the Company’s
common stock.</t>
        </is>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breakdown of opening and closing revenue for the year from contracts is noted below: (Details) - Sasol [Member] - USD ($)</t>
        </is>
      </c>
      <c r="B1" s="2" t="inlineStr">
        <is>
          <t>3 Months Ended</t>
        </is>
      </c>
      <c r="C1" s="2" t="inlineStr">
        <is>
          <t>12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Opening balance of Contract Revenue</t>
        </is>
      </c>
      <c r="B4" s="6" t="n">
        <v>166966</v>
      </c>
      <c r="C4" s="6" t="n">
        <v>14130</v>
      </c>
    </row>
    <row r="5">
      <c r="A5" s="4" t="inlineStr">
        <is>
          <t>New Contracts</t>
        </is>
      </c>
      <c r="B5" s="4" t="inlineStr">
        <is>
          <t xml:space="preserve"> </t>
        </is>
      </c>
      <c r="C5" s="5" t="n">
        <v>456914</v>
      </c>
    </row>
    <row r="6">
      <c r="A6" s="4" t="inlineStr">
        <is>
          <t>Revenue recognized on Contracts for performance obligations satisfied</t>
        </is>
      </c>
      <c r="B6" s="5" t="n">
        <v>-120340</v>
      </c>
      <c r="C6" s="5" t="n">
        <v>-296229</v>
      </c>
    </row>
    <row r="7">
      <c r="A7" s="4" t="inlineStr">
        <is>
          <t>Difference arising on translation of foreign currency</t>
        </is>
      </c>
      <c r="B7" s="5" t="n">
        <v>1357</v>
      </c>
      <c r="C7" s="5" t="n">
        <v>-7849</v>
      </c>
    </row>
    <row r="8">
      <c r="A8" s="4" t="inlineStr">
        <is>
          <t>Additional fees for existing contract</t>
        </is>
      </c>
      <c r="B8" s="5" t="n">
        <v>35500</v>
      </c>
      <c r="C8" s="4" t="inlineStr">
        <is>
          <t xml:space="preserve"> </t>
        </is>
      </c>
    </row>
    <row r="9">
      <c r="A9" s="4" t="inlineStr">
        <is>
          <t>Closing balance of Contract Revenue</t>
        </is>
      </c>
      <c r="B9" s="6" t="n">
        <v>83483</v>
      </c>
      <c r="C9" s="6" t="n">
        <v>1669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REVENUE (Details Narrative) - USD ($)</t>
        </is>
      </c>
      <c r="B1" s="2" t="inlineStr">
        <is>
          <t>1 Months Ended</t>
        </is>
      </c>
      <c r="D1" s="2" t="inlineStr">
        <is>
          <t>3 Months Ended</t>
        </is>
      </c>
    </row>
    <row r="2">
      <c r="B2" s="2" t="inlineStr">
        <is>
          <t>Feb. 28, 2023</t>
        </is>
      </c>
      <c r="C2" s="2" t="inlineStr">
        <is>
          <t>Jul. 31, 2022</t>
        </is>
      </c>
      <c r="D2" s="2" t="inlineStr">
        <is>
          <t>Mar. 31, 2023</t>
        </is>
      </c>
    </row>
    <row r="3">
      <c r="A3" s="4" t="inlineStr">
        <is>
          <t>Testing process and a subsequent purchase order raised</t>
        </is>
      </c>
      <c r="B3" s="6" t="n">
        <v>35500</v>
      </c>
      <c r="C3" s="6" t="n">
        <v>417414</v>
      </c>
      <c r="D3" s="4" t="inlineStr">
        <is>
          <t xml:space="preserve"> </t>
        </is>
      </c>
    </row>
    <row r="4">
      <c r="A4" s="4" t="inlineStr">
        <is>
          <t>Payment receive</t>
        </is>
      </c>
      <c r="B4" s="4" t="inlineStr">
        <is>
          <t xml:space="preserve"> </t>
        </is>
      </c>
      <c r="C4" s="4" t="inlineStr">
        <is>
          <t xml:space="preserve"> </t>
        </is>
      </c>
      <c r="D4" s="6" t="n">
        <v>35500</v>
      </c>
    </row>
    <row r="5">
      <c r="A5" s="4" t="inlineStr">
        <is>
          <t>Stage4 [Member]</t>
        </is>
      </c>
      <c r="B5" s="4" t="inlineStr">
        <is>
          <t xml:space="preserve"> </t>
        </is>
      </c>
      <c r="C5" s="4" t="inlineStr">
        <is>
          <t xml:space="preserve"> </t>
        </is>
      </c>
      <c r="D5" s="4" t="inlineStr">
        <is>
          <t xml:space="preserve"> </t>
        </is>
      </c>
    </row>
    <row r="6">
      <c r="A6" s="4" t="inlineStr">
        <is>
          <t>Payment receive</t>
        </is>
      </c>
      <c r="B6" s="4" t="inlineStr">
        <is>
          <t xml:space="preserve"> </t>
        </is>
      </c>
      <c r="C6" s="4" t="inlineStr">
        <is>
          <t xml:space="preserve"> </t>
        </is>
      </c>
      <c r="D6" s="6" t="n">
        <v>83483</v>
      </c>
    </row>
    <row r="7">
      <c r="A7" s="4" t="inlineStr">
        <is>
          <t>Stage5 [Member]</t>
        </is>
      </c>
      <c r="B7" s="4" t="inlineStr">
        <is>
          <t xml:space="preserve"> </t>
        </is>
      </c>
      <c r="C7" s="4" t="inlineStr">
        <is>
          <t xml:space="preserve"> </t>
        </is>
      </c>
      <c r="D7" s="4" t="inlineStr">
        <is>
          <t xml:space="preserve"> </t>
        </is>
      </c>
    </row>
    <row r="8">
      <c r="A8" s="4" t="inlineStr">
        <is>
          <t>Payment receive</t>
        </is>
      </c>
      <c r="B8" s="6" t="n">
        <v>8348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alculation of basic loss per share has been based on the following loss attributable to ordinary shareholders and weighted average number of ordinary shares outstanding.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Loss attributable to ordinary shareholders</t>
        </is>
      </c>
      <c r="B4" s="6" t="n">
        <v>-226373</v>
      </c>
      <c r="C4" s="6" t="n">
        <v>-296645</v>
      </c>
    </row>
    <row r="5">
      <c r="A5" s="4" t="inlineStr">
        <is>
          <t>Weighted average number of ordinary shares, beginning</t>
        </is>
      </c>
      <c r="B5" s="5" t="n">
        <v>255858014</v>
      </c>
      <c r="C5" s="5" t="n">
        <v>205677834</v>
      </c>
    </row>
    <row r="6">
      <c r="A6" s="4" t="inlineStr">
        <is>
          <t>Effect of shares issued in period</t>
        </is>
      </c>
      <c r="B6" s="5" t="n">
        <v>17571085</v>
      </c>
      <c r="C6" s="5" t="n">
        <v>34812355</v>
      </c>
    </row>
    <row r="7">
      <c r="A7" s="4" t="inlineStr">
        <is>
          <t>Weighted average number of ordinary shares, ending</t>
        </is>
      </c>
      <c r="B7" s="5" t="n">
        <v>273429100</v>
      </c>
      <c r="C7" s="5" t="n">
        <v>240490189</v>
      </c>
    </row>
    <row r="8">
      <c r="A8" s="4" t="inlineStr">
        <is>
          <t>Loss per share</t>
        </is>
      </c>
      <c r="B8" s="7" t="n">
        <v>-0.001</v>
      </c>
      <c r="C8" s="7" t="n">
        <v>-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Dec. 31, 2022</t>
        </is>
      </c>
    </row>
    <row r="2">
      <c r="A2" s="4" t="inlineStr">
        <is>
          <t>Due to Related Parti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Balances owing to related parties</t>
        </is>
      </c>
      <c r="B4" s="6" t="n">
        <v>413395</v>
      </c>
      <c r="C4" s="6" t="n">
        <v>371045</v>
      </c>
    </row>
    <row r="5">
      <c r="A5" s="4" t="inlineStr">
        <is>
          <t>Due from Related Par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alances on account from related parties</t>
        </is>
      </c>
      <c r="B7" s="6" t="n">
        <v>13834</v>
      </c>
      <c r="C7" s="6" t="n">
        <v>13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9" customWidth="1" min="2" max="2"/>
  </cols>
  <sheetData>
    <row r="1">
      <c r="A1" s="1" t="inlineStr">
        <is>
          <t>ISSUANCE OF SHARES TO EXTINGUISH DEBT (Details Narrative)</t>
        </is>
      </c>
      <c r="B1" s="2" t="inlineStr">
        <is>
          <t>12 Months Ended</t>
        </is>
      </c>
    </row>
    <row r="2">
      <c r="B2" s="2" t="inlineStr">
        <is>
          <t>Dec. 31, 2022 USD ($) shares</t>
        </is>
      </c>
    </row>
    <row r="3">
      <c r="A3" s="3" t="inlineStr">
        <is>
          <t>Issuance Of Shares To Extinguish Debt</t>
        </is>
      </c>
      <c r="B3" s="4" t="inlineStr">
        <is>
          <t xml:space="preserve"> </t>
        </is>
      </c>
    </row>
    <row r="4">
      <c r="A4" s="4" t="inlineStr">
        <is>
          <t>Gains from shares issued</t>
        </is>
      </c>
      <c r="B4" s="6" t="n">
        <v>1347</v>
      </c>
    </row>
    <row r="5">
      <c r="A5" s="4" t="inlineStr">
        <is>
          <t>Common stock , shares issued | shares</t>
        </is>
      </c>
      <c r="B5" s="5" t="n">
        <v>91250</v>
      </c>
    </row>
    <row r="6">
      <c r="A6" s="4" t="inlineStr">
        <is>
          <t>Amount of debt extinguished</t>
        </is>
      </c>
      <c r="B6" s="6" t="n">
        <v>22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t>
        </is>
      </c>
      <c r="B4" s="6" t="n">
        <v>660</v>
      </c>
      <c r="C4" s="6" t="n">
        <v>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21</t>
        </is>
      </c>
      <c r="B2" s="6" t="n">
        <v>240175</v>
      </c>
      <c r="C2" s="6" t="n">
        <v>36947291</v>
      </c>
      <c r="D2" s="6" t="n">
        <v>-34682133</v>
      </c>
      <c r="E2" s="6" t="n">
        <v>-1550394</v>
      </c>
      <c r="F2" s="6" t="n">
        <v>-954939</v>
      </c>
      <c r="G2" s="6" t="n">
        <v>-997577</v>
      </c>
      <c r="H2" s="6" t="n">
        <v>-42638</v>
      </c>
    </row>
    <row r="3">
      <c r="A3" s="4" t="inlineStr">
        <is>
          <t>Beginning balance (in shares) at Dec. 31, 2021</t>
        </is>
      </c>
      <c r="B3" s="5" t="n">
        <v>2390017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for Cash</t>
        </is>
      </c>
      <c r="B4" s="6" t="n">
        <v>8701</v>
      </c>
      <c r="C4" s="5" t="n">
        <v>339349</v>
      </c>
      <c r="D4" s="4" t="inlineStr">
        <is>
          <t xml:space="preserve"> </t>
        </is>
      </c>
      <c r="E4" s="4" t="inlineStr">
        <is>
          <t xml:space="preserve"> </t>
        </is>
      </c>
      <c r="F4" s="5" t="n">
        <v>348050</v>
      </c>
      <c r="G4" s="4" t="inlineStr">
        <is>
          <t xml:space="preserve"> </t>
        </is>
      </c>
      <c r="H4" s="5" t="n">
        <v>348050</v>
      </c>
    </row>
    <row r="5">
      <c r="A5" s="4" t="inlineStr">
        <is>
          <t>Issuance of stock for Cash (in shares)</t>
        </is>
      </c>
      <c r="B5" s="5" t="n">
        <v>87012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for Services</t>
        </is>
      </c>
      <c r="B6" s="6" t="n">
        <v>616</v>
      </c>
      <c r="C6" s="5" t="n">
        <v>15353</v>
      </c>
      <c r="D6" s="4" t="inlineStr">
        <is>
          <t xml:space="preserve"> </t>
        </is>
      </c>
      <c r="E6" s="4" t="inlineStr">
        <is>
          <t xml:space="preserve"> </t>
        </is>
      </c>
      <c r="F6" s="5" t="n">
        <v>15969</v>
      </c>
      <c r="G6" s="4" t="inlineStr">
        <is>
          <t xml:space="preserve"> </t>
        </is>
      </c>
      <c r="H6" s="5" t="n">
        <v>15969</v>
      </c>
    </row>
    <row r="7">
      <c r="A7" s="4" t="inlineStr">
        <is>
          <t>Issuance of stock for Services (in shares)</t>
        </is>
      </c>
      <c r="B7" s="5" t="n">
        <v>616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5" t="n">
        <v>-296645</v>
      </c>
      <c r="E8" s="4" t="inlineStr">
        <is>
          <t xml:space="preserve"> </t>
        </is>
      </c>
      <c r="F8" s="5" t="n">
        <v>-296645</v>
      </c>
      <c r="G8" s="5" t="n">
        <v>28656</v>
      </c>
      <c r="H8" s="5" t="n">
        <v>-267989</v>
      </c>
    </row>
    <row r="9">
      <c r="A9" s="4" t="inlineStr">
        <is>
          <t>Adjustment for foreign currency translations</t>
        </is>
      </c>
      <c r="B9" s="4" t="inlineStr">
        <is>
          <t xml:space="preserve"> </t>
        </is>
      </c>
      <c r="C9" s="4" t="inlineStr">
        <is>
          <t xml:space="preserve"> </t>
        </is>
      </c>
      <c r="D9" s="4" t="inlineStr">
        <is>
          <t xml:space="preserve"> </t>
        </is>
      </c>
      <c r="E9" s="5" t="n">
        <v>-16142</v>
      </c>
      <c r="F9" s="5" t="n">
        <v>-16142</v>
      </c>
      <c r="G9" s="4" t="inlineStr">
        <is>
          <t xml:space="preserve"> </t>
        </is>
      </c>
      <c r="H9" s="5" t="n">
        <v>-16142</v>
      </c>
    </row>
    <row r="10">
      <c r="A10" s="4" t="inlineStr">
        <is>
          <t>Ending balance, value at Mar. 31, 2022</t>
        </is>
      </c>
      <c r="B10" s="6" t="n">
        <v>249492</v>
      </c>
      <c r="C10" s="5" t="n">
        <v>37301993</v>
      </c>
      <c r="D10" s="5" t="n">
        <v>-34978778</v>
      </c>
      <c r="E10" s="5" t="n">
        <v>-1566536</v>
      </c>
      <c r="F10" s="5" t="n">
        <v>1006171</v>
      </c>
      <c r="G10" s="5" t="n">
        <v>-968921</v>
      </c>
      <c r="H10" s="5" t="n">
        <v>37250</v>
      </c>
    </row>
    <row r="11">
      <c r="A11" s="4" t="inlineStr">
        <is>
          <t>Ending balance (in shares) at Mar. 31, 2022</t>
        </is>
      </c>
      <c r="B11" s="5" t="n">
        <v>248319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Dec. 31, 2021</t>
        </is>
      </c>
      <c r="B12" s="6" t="n">
        <v>240175</v>
      </c>
      <c r="C12" s="5" t="n">
        <v>36947291</v>
      </c>
      <c r="D12" s="5" t="n">
        <v>-34682133</v>
      </c>
      <c r="E12" s="5" t="n">
        <v>-1550394</v>
      </c>
      <c r="F12" s="5" t="n">
        <v>-954939</v>
      </c>
      <c r="G12" s="5" t="n">
        <v>-997577</v>
      </c>
      <c r="H12" s="5" t="n">
        <v>-42638</v>
      </c>
    </row>
    <row r="13">
      <c r="A13" s="4" t="inlineStr">
        <is>
          <t>Beginning balance (in shares) at Dec. 31, 2021</t>
        </is>
      </c>
      <c r="B13" s="5" t="n">
        <v>2390017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value at Dec. 31, 2022</t>
        </is>
      </c>
      <c r="B14" s="6" t="n">
        <v>274465</v>
      </c>
      <c r="C14" s="5" t="n">
        <v>38323704</v>
      </c>
      <c r="D14" s="5" t="n">
        <v>-35773722</v>
      </c>
      <c r="E14" s="5" t="n">
        <v>-1569183</v>
      </c>
      <c r="F14" s="5" t="n">
        <v>1255264</v>
      </c>
      <c r="G14" s="5" t="n">
        <v>-1088027</v>
      </c>
      <c r="H14" s="6" t="n">
        <v>167237</v>
      </c>
    </row>
    <row r="15">
      <c r="A15" s="4" t="inlineStr">
        <is>
          <t>Ending balance (in shares) at Dec. 31, 2022</t>
        </is>
      </c>
      <c r="B15" s="5" t="n">
        <v>273289914</v>
      </c>
      <c r="C15" s="4" t="inlineStr">
        <is>
          <t xml:space="preserve"> </t>
        </is>
      </c>
      <c r="D15" s="4" t="inlineStr">
        <is>
          <t xml:space="preserve"> </t>
        </is>
      </c>
      <c r="E15" s="4" t="inlineStr">
        <is>
          <t xml:space="preserve"> </t>
        </is>
      </c>
      <c r="F15" s="4" t="inlineStr">
        <is>
          <t xml:space="preserve"> </t>
        </is>
      </c>
      <c r="G15" s="4" t="inlineStr">
        <is>
          <t xml:space="preserve"> </t>
        </is>
      </c>
      <c r="H15" s="5" t="n">
        <v>273289914</v>
      </c>
    </row>
    <row r="16">
      <c r="A16" s="4" t="inlineStr">
        <is>
          <t>Issuance of stock for Cash</t>
        </is>
      </c>
      <c r="B16" s="6" t="n">
        <v>192</v>
      </c>
      <c r="C16" s="5" t="n">
        <v>25646</v>
      </c>
      <c r="D16" s="4" t="inlineStr">
        <is>
          <t xml:space="preserve"> </t>
        </is>
      </c>
      <c r="E16" s="4" t="inlineStr">
        <is>
          <t xml:space="preserve"> </t>
        </is>
      </c>
      <c r="F16" s="5" t="n">
        <v>25838</v>
      </c>
      <c r="G16" s="4" t="inlineStr">
        <is>
          <t xml:space="preserve"> </t>
        </is>
      </c>
      <c r="H16" s="6" t="n">
        <v>25838</v>
      </c>
    </row>
    <row r="17">
      <c r="A17" s="4" t="inlineStr">
        <is>
          <t>Issuance of stock for Cash (in shares)</t>
        </is>
      </c>
      <c r="B17" s="5" t="n">
        <v>1919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for Services</t>
        </is>
      </c>
      <c r="B18" s="6" t="n">
        <v>150</v>
      </c>
      <c r="C18" s="5" t="n">
        <v>12690</v>
      </c>
      <c r="D18" s="4" t="inlineStr">
        <is>
          <t xml:space="preserve"> </t>
        </is>
      </c>
      <c r="E18" s="4" t="inlineStr">
        <is>
          <t xml:space="preserve"> </t>
        </is>
      </c>
      <c r="F18" s="5" t="n">
        <v>12840</v>
      </c>
      <c r="G18" s="4" t="inlineStr">
        <is>
          <t xml:space="preserve"> </t>
        </is>
      </c>
      <c r="H18" s="5" t="n">
        <v>12840</v>
      </c>
    </row>
    <row r="19">
      <c r="A19" s="4" t="inlineStr">
        <is>
          <t>Issuance of stock for Services (in shares)</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5" t="n">
        <v>-226373</v>
      </c>
      <c r="E20" s="4" t="inlineStr">
        <is>
          <t xml:space="preserve"> </t>
        </is>
      </c>
      <c r="F20" s="5" t="n">
        <v>-226373</v>
      </c>
      <c r="G20" s="5" t="n">
        <v>-14747</v>
      </c>
      <c r="H20" s="5" t="n">
        <v>-241120</v>
      </c>
    </row>
    <row r="21">
      <c r="A21" s="4" t="inlineStr">
        <is>
          <t>Adjustment for foreign currency translations</t>
        </is>
      </c>
      <c r="B21" s="4" t="inlineStr">
        <is>
          <t xml:space="preserve"> </t>
        </is>
      </c>
      <c r="C21" s="4" t="inlineStr">
        <is>
          <t xml:space="preserve"> </t>
        </is>
      </c>
      <c r="D21" s="4" t="inlineStr">
        <is>
          <t xml:space="preserve"> </t>
        </is>
      </c>
      <c r="E21" s="5" t="n">
        <v>-1316</v>
      </c>
      <c r="F21" s="5" t="n">
        <v>-1316</v>
      </c>
      <c r="G21" s="4" t="inlineStr">
        <is>
          <t xml:space="preserve"> </t>
        </is>
      </c>
      <c r="H21" s="5" t="n">
        <v>-1316</v>
      </c>
    </row>
    <row r="22">
      <c r="A22" s="4" t="inlineStr">
        <is>
          <t>Ending balance, value at Mar. 31, 2023</t>
        </is>
      </c>
      <c r="B22" s="6" t="n">
        <v>274807</v>
      </c>
      <c r="C22" s="6" t="n">
        <v>38362040</v>
      </c>
      <c r="D22" s="6" t="n">
        <v>-36000095</v>
      </c>
      <c r="E22" s="6" t="n">
        <v>-1570499</v>
      </c>
      <c r="F22" s="6" t="n">
        <v>1066253</v>
      </c>
      <c r="G22" s="6" t="n">
        <v>-1102774</v>
      </c>
      <c r="H22" s="6" t="n">
        <v>-36521</v>
      </c>
    </row>
    <row r="23">
      <c r="A23" s="4" t="inlineStr">
        <is>
          <t>Ending balance (in shares) at Mar. 31, 2023</t>
        </is>
      </c>
      <c r="B23" s="5" t="n">
        <v>273631884</v>
      </c>
      <c r="C23" s="4" t="inlineStr">
        <is>
          <t xml:space="preserve"> </t>
        </is>
      </c>
      <c r="D23" s="4" t="inlineStr">
        <is>
          <t xml:space="preserve"> </t>
        </is>
      </c>
      <c r="E23" s="4" t="inlineStr">
        <is>
          <t xml:space="preserve"> </t>
        </is>
      </c>
      <c r="F23" s="4" t="inlineStr">
        <is>
          <t xml:space="preserve"> </t>
        </is>
      </c>
      <c r="G23" s="4" t="inlineStr">
        <is>
          <t xml:space="preserve"> </t>
        </is>
      </c>
      <c r="H23" s="5" t="n">
        <v>273631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1120</v>
      </c>
      <c r="C4" s="6" t="n">
        <v>-26798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5138</v>
      </c>
      <c r="C6" s="5" t="n">
        <v>3301</v>
      </c>
    </row>
    <row r="7">
      <c r="A7" s="4" t="inlineStr">
        <is>
          <t>Shares issued for services and settlement of liabilities</t>
        </is>
      </c>
      <c r="B7" s="5" t="n">
        <v>12840</v>
      </c>
      <c r="C7" s="5" t="n">
        <v>15969</v>
      </c>
    </row>
    <row r="8">
      <c r="A8" s="3" t="inlineStr">
        <is>
          <t>Changes in assets and liabilities:</t>
        </is>
      </c>
      <c r="B8" s="4" t="inlineStr">
        <is>
          <t xml:space="preserve"> </t>
        </is>
      </c>
      <c r="C8" s="4" t="inlineStr">
        <is>
          <t xml:space="preserve"> </t>
        </is>
      </c>
    </row>
    <row r="9">
      <c r="A9" s="4" t="inlineStr">
        <is>
          <t>Increase/(Decrease) in accruals</t>
        </is>
      </c>
      <c r="B9" s="5" t="n">
        <v>-60622</v>
      </c>
      <c r="C9" s="5" t="n">
        <v>17301</v>
      </c>
    </row>
    <row r="10">
      <c r="A10" s="4" t="inlineStr">
        <is>
          <t>Increase in other receivables</t>
        </is>
      </c>
      <c r="B10" s="5" t="n">
        <v>-10828</v>
      </c>
      <c r="C10" s="5" t="n">
        <v>6600</v>
      </c>
    </row>
    <row r="11">
      <c r="A11" s="4" t="inlineStr">
        <is>
          <t>Decrease in prepaid expenses</t>
        </is>
      </c>
      <c r="B11" s="5" t="n">
        <v>-51024</v>
      </c>
      <c r="C11" s="5" t="n">
        <v>18128</v>
      </c>
    </row>
    <row r="12">
      <c r="A12" s="4" t="inlineStr">
        <is>
          <t>Increase in accounts payable</t>
        </is>
      </c>
      <c r="B12" s="5" t="n">
        <v>46653</v>
      </c>
      <c r="C12" s="5" t="n">
        <v>7477</v>
      </c>
    </row>
    <row r="13">
      <c r="A13" s="4" t="inlineStr">
        <is>
          <t>Net cash used in operations</t>
        </is>
      </c>
      <c r="B13" s="5" t="n">
        <v>-298963</v>
      </c>
      <c r="C13" s="5" t="n">
        <v>-199213</v>
      </c>
    </row>
    <row r="14">
      <c r="A14" s="3" t="inlineStr">
        <is>
          <t>Cash flows used by investing activities:</t>
        </is>
      </c>
      <c r="B14" s="4" t="inlineStr">
        <is>
          <t xml:space="preserve"> </t>
        </is>
      </c>
      <c r="C14" s="4" t="inlineStr">
        <is>
          <t xml:space="preserve"> </t>
        </is>
      </c>
    </row>
    <row r="15">
      <c r="A15" s="4" t="inlineStr">
        <is>
          <t>Acquisition of plant and equipment</t>
        </is>
      </c>
      <c r="B15" s="5" t="n">
        <v>-27926</v>
      </c>
      <c r="C15" s="5" t="n">
        <v>-427</v>
      </c>
    </row>
    <row r="16">
      <c r="A16" s="4" t="inlineStr">
        <is>
          <t>Investment in EESTech Europe</t>
        </is>
      </c>
      <c r="B16" s="5" t="n">
        <v>-1</v>
      </c>
      <c r="C16" s="4" t="inlineStr">
        <is>
          <t xml:space="preserve"> </t>
        </is>
      </c>
    </row>
    <row r="17">
      <c r="A17" s="4" t="inlineStr">
        <is>
          <t>Net cash used by investing activities</t>
        </is>
      </c>
      <c r="B17" s="5" t="n">
        <v>-27927</v>
      </c>
      <c r="C17" s="5" t="n">
        <v>-427</v>
      </c>
    </row>
    <row r="18">
      <c r="A18" s="3" t="inlineStr">
        <is>
          <t>Cash flows from financing activities:</t>
        </is>
      </c>
      <c r="B18" s="4" t="inlineStr">
        <is>
          <t xml:space="preserve"> </t>
        </is>
      </c>
      <c r="C18" s="4" t="inlineStr">
        <is>
          <t xml:space="preserve"> </t>
        </is>
      </c>
    </row>
    <row r="19">
      <c r="A19" s="4" t="inlineStr">
        <is>
          <t>Issuance of common stock</t>
        </is>
      </c>
      <c r="B19" s="5" t="n">
        <v>25838</v>
      </c>
      <c r="C19" s="5" t="n">
        <v>348050</v>
      </c>
    </row>
    <row r="20">
      <c r="A20" s="4" t="inlineStr">
        <is>
          <t>Loan repaid to shareholder</t>
        </is>
      </c>
      <c r="B20" s="4" t="inlineStr">
        <is>
          <t xml:space="preserve"> </t>
        </is>
      </c>
      <c r="C20" s="5" t="n">
        <v>-21539</v>
      </c>
    </row>
    <row r="21">
      <c r="A21" s="4" t="inlineStr">
        <is>
          <t>Net cash from financing activities</t>
        </is>
      </c>
      <c r="B21" s="5" t="n">
        <v>25838</v>
      </c>
      <c r="C21" s="5" t="n">
        <v>326511</v>
      </c>
    </row>
    <row r="22">
      <c r="A22" s="4" t="inlineStr">
        <is>
          <t>Comprehensive gain (loss) on translation</t>
        </is>
      </c>
      <c r="B22" s="5" t="n">
        <v>-1024</v>
      </c>
      <c r="C22" s="5" t="n">
        <v>-16882</v>
      </c>
    </row>
    <row r="23">
      <c r="A23" s="4" t="inlineStr">
        <is>
          <t>Net increase/(decrease) in cash</t>
        </is>
      </c>
      <c r="B23" s="5" t="n">
        <v>-302076</v>
      </c>
      <c r="C23" s="5" t="n">
        <v>109989</v>
      </c>
    </row>
    <row r="24">
      <c r="A24" s="4" t="inlineStr">
        <is>
          <t>Cash, beginning of period</t>
        </is>
      </c>
      <c r="B24" s="5" t="n">
        <v>642456</v>
      </c>
      <c r="C24" s="5" t="n">
        <v>416811</v>
      </c>
    </row>
    <row r="25">
      <c r="A25" s="4" t="inlineStr">
        <is>
          <t>Cash, end of period</t>
        </is>
      </c>
      <c r="B25" s="5" t="n">
        <v>340380</v>
      </c>
      <c r="C25" s="5" t="n">
        <v>526800</v>
      </c>
    </row>
    <row r="26">
      <c r="A26" s="3" t="inlineStr">
        <is>
          <t>SUPPLEMENTAL DISCLOSURE OF NON-CASH INVESTING AND FINANCING ACTIVITIES:</t>
        </is>
      </c>
      <c r="B26" s="4" t="inlineStr">
        <is>
          <t xml:space="preserve"> </t>
        </is>
      </c>
      <c r="C26" s="4" t="inlineStr">
        <is>
          <t xml:space="preserve"> </t>
        </is>
      </c>
    </row>
    <row r="27">
      <c r="A27" s="4" t="inlineStr">
        <is>
          <t>Issuance of stock for services and extinguishment of debt</t>
        </is>
      </c>
      <c r="B27" s="6" t="n">
        <v>12840</v>
      </c>
      <c r="C27" s="6" t="n">
        <v>159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ORGANIZATION AND NATURE OF OPERATIONS</t>
        </is>
      </c>
      <c r="B4" s="4" t="inlineStr">
        <is>
          <t xml:space="preserve">1. BASIS
OF PRESENTATION, ORGANIZATION AND NATURE OF OPERATIONS (a)
Organization and nature of operations EESTech,
Inc and subsidiaries (the “Company,” “we,” or “our”) promotes economically and environmentally
sustainable technologies to the world’s mining and minerals processing industry. The Company has developed waste management
solutions that enables the recycling of mine site waste and process slag to recover targeted materials of value. EESTech believes
its process capabilities and technologies will deliver a paradigm shift in how mineral resources are processed. The
Company’s mineral processing capabilities have been developed to significantly reduce cost, increase productivity, reduce
energy requirements, eliminate polluting leachates, transform hazardous waste liabilities into products of value with zero-waste
outcomes, and significantly reduce the carbon footprint of mineral resource processing.
● The Company was formed on 26 th th
● EESTech Australia Pty Ltd, ACN 103 011 696,
was registered on 2 nd 73 27
● EESTech Inc Limited, incorporation number 6341030,
New Zealand, was incorporated on 19 th 100
● EESTech Management Services (Pty) Ltd, number
2016 / 410087 / 07 South Africa, was registered on the 20 th 100
● E’Prime Alloys LLC, ID 2019-000867434,
was registered on 23 rd 100
● Environmental Management Solutions LLC, File
number 5324412, was formed on 11 th 100
● EESTech Europe Holdings B. V., RSIN 863725144
was registered on 10 th 100 (b)
Basis of Prepar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the Company believes that the disclosures made are adequate to make that information not misleading. It is suggested
that these financial statements be read in conjunction with the audited financial statements and the related notes thereto for
the year ended December 31, 2022, included in our Form 10 filed with the SEC on March 15, 2023.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In
accordance with Accounting Standards Update (“ASU”) 2014-15, Disclosure of Uncertainties About an Entity’s
Ability to Continue as a Going Concern (Subtopic 205-40) The
Company has incurred significant losses since inception and expects to continue to incur losses as we advance our tests and development
of technologies. The Company had an accumulated deficit of $ 36.0 The
above conditions give rise to a material uncertainty which may cast substantial doubt on the Company’s ability to continue
as a going concern. Notwithstanding
the above, management of the Company considers it appropriate to prepare the financial statements on a going concern basis after
having regard to the Company being award a 10+year contract with Samancor in 2019 and having completed a number of commercial
work orders for its services with Sasol as the parties continue to work on pre-contract trials. The Company expects in the near
future it will no longer be required to raise working capital through equity placements as the Company will have reached a market
point where cash flows will be realized through its commercial and operational activities. Should
the Company be unable to continue as a going concern, it may be required to realize its assets and liabilities other than in the
ordinary course of business, and at amounts that differ from those stated in the financial statements. These financial statements
do not give effect to any adjustments, which could be necessary, should the Company be unable to continue as a going concern and
therefore be required to realize its assets and discharge its liabilities in other than the normal course of business, and at
amounts different from those reflected in the financial statements. COVID-19 The rapid global spread of the COVID-19 virus since December
2019 has affected production and sales, and disrupted supply chains across a range of industries. On March 11, 2020, the World
Health Organization declared the outbreak of COVID-19 as a “pandemic”, or a worldwide spread of a new disease. On May
5, 2023, the World Health Organization declared that COVID-19 no longer constitutes a public health emergency. To date, the primary impact of COVID-19 experienced by the Company
was a delay in the Environmental Impact Assessment (EIA) for the Samancor project completion and approval, which took more than
one year rather than the typical few months. EESTech Inc do not anticipate any further future impact from COVID-19 on the Company’s
operations and financial performance. Where there have been supply chain logistics and production
delays from factory shutdowns by suppliers during COVID-19, which have had an ongoing impact, the Company has extended expected
delivery timelines within its scope of works and construction timeframes to offset the possible impact of any future delay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Principles of Consolidation The accompanying interim condensed consolidated financial statements include the accounts of the Company
and its wholly owned subsidiaries. The financial statements have been consolidated with the parent company and all inter-company
transactions and balances have been eliminated in consolidation.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Non-controlling
interest in the results and equity of subsidiaries are shown separately in the statement of operations and comprehensive loss,
statement of financial position and statement of changes in equity of the consolidated entity. Losses
incurred by the consolidated entity are attributed to the non-controlling interest in full, even if that results in a deficit
balance. (b)
Use of Estimates The preparation of interim
condensed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The Company has only used estimates for useful lives for depreciation, deferred income tax assets and liabilities and relatively
minor accruals when they are not in possession of actual invoices after the balance date. The Company accounts for all its
foreign subsidiaries on the same basis. Actual results could differ from those estimates. (c)
Revenue Recognition Revenue
in EESTech currently relates to the ongoing R&amp;D process with Sasol as EESTech has taken on testing of excess fine coal agglomeration. Revenues
are recognized when the control of the promised goods and services are transferred to a customer in an amount that reflects the
consideration that the Company expects to receive in exchange for those services. The
Company applies the five following steps in order to determine the appropriate amount of revenue to be recognized as it fulfils
its obligations under each of its arrangements:
● Identify the contract with the customer,
● Identify the performance obligations in the
contract,
● Determine the transaction price,
● Allocate the transaction price to performance
obligations in the contract, and
● Recognize revenue as the performance obligation
is satisfied. The Company estimates the transaction price, including variable
consideration, at the commencement of the contract and recognizes revenue over the contract term, rather than at a point in time. (d)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f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e)
Cash Cash
includes short-term investments that are readily convertible into cash with original maturities of three months or less. (f)
Property and Equipment Property
and equipment is stated at cost and depreciated using the straight-line method over the estimated useful lives of the assets,
which is three seven no (g)
Borrowings Loans
and borrowings (including to related parties) are initially recognized at the fair value of the consideration received, net of
transaction costs. (h)
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Australia is the Company’s only major tax jurisdiction. (i)
Net Loss per Share Net loss per share is calculated pursuant to the two-class method
as defined in FASB ASC Topic No. 260, Earnings per Share (“ASC 260”), which specifies that all outstanding unvested
share-based payment awards that contain rights to nonforfeitable dividends or dividend equivalents are considered participating
securities and should be included in the computation of loss per share pursuant to the two-class method.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Basic and diluted net loss attributable to common holders per
share are presented in conformity with the two-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three months ended March 31, 2023 and 2022,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Schedule of Antidilutive Securities Excluded from Computation of Earnings Per Share [Table]
Warrants outstanding at March 31, 2023 Number of shares warrants will convert to
1,351,785 1,351,785 (j)
Non-Controlling Interests Non-controlling
interests (“NCI”) are measured initially at their proportionate share of the acquiree’s identifiable net assets
at the date of acquisition. Changes in the Company’s interest in a subsidiary that do not result in a loss of control are
accounted for as equity transactions. Non-controlling
interest in the results and equity of subsidiaries are shown separately in the statement of operations and comprehensive loss,
statement of financial position and statement of changes in equity of the consolidated entity. Losses
incurred by the consolidated entity are attributed to the non-controlling interest in full, even if that results in a deficit
balance. (k)
Segment Information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ompany is organized as a single operating segment, whereby its chief operating decision maker assess the performance of and allocates
resources to the business as a whole. (l)
Share capital The
Company records proceeds from share issuances net of issuance costs. Par value is recorded at its rate of 0.001 The
Company has issued freestanding warrants to purchase shares of common stock. The warrants are recorded as equity instruments at
the grant date fair value using the Black-Scholes option pricing model and are not subject to revaluation at each balance sheet
date. The
Company records compensation expense related to stock options issue to nonemployees, including consultants based on the fair value
of the stock options calculated using the Black-Scholes option pricing model over the service performance period as the equity
instruments vest. The Black-Scholes option-pricing model requires the use of highly subjective and complex assumptions, which
determining the fair value of share based awards, including the option’s expected term and the price volatility of the underlying
stock. The Company calculates the fair value of options granted by using the Black-Scholes option-pricing model with the following
assumptions: Expected
Volatility – Expected
Term – Risk-Free
Interest Rate Dividend
Yield - (m)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for disclosure of fair value measurements as follows:
● Level 1 inputs consist of unadjusted quoted
prices in active markets for identical assets or liabilities and have the highest priority.
● Level 2 valuations are based on quoted prices
in markets that are not active.
● Level 3 valuations are based on inputs that
are unobservable and supported by little or no market activity. (n)
Foreign Currency Translation The
reporting currency of the Group is United State Dollars. The functional currency of the Company’s foreign operations is
Australian Dollars. The Company translates the foreign currency financial statements of its foreign operations in accordance with
generally accepted accounting principles by translating balance sheet accounts at the appropriate historical or current exchange
rate on the balance sheet date and the income statement accounts using the prevailing exchange rates at the transaction date.
Translation gains and losses are recorded in stockholders’ equity and realized gains and losses are reflected in operations.
The translation exchange gain for the three month period ended March 31, 2023, was $ 2,011 3,972 (o)
Research and Development Research
and development costs are charged to expense as incurred. The Company’s research and development expenses consist primarily
of expenditures for operations, studies, compensation and consulting costs. (p)
Newly Adopted Accounting Standards In February 2016, the FASB issued ASU No. 2016-02, Leases
(Topic 842) (q)
Accounting Standards Not Yet Implemented In March 2020, the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that extends the period of time preparers can utilize the reference rate reform relief guidance. To ensure
the relief in Topic 848 covers the period of time during which a significant number of modifications may take place, the ASU defers
the sunset date of Topic 848 from December 31, 2022, to December 31, 2024. The Company does not expect the adoption of this standard
to have a material impact on the Company’s condensed consolidated financial statements and related disclosures. In June 2022, the FASB issued ASU No. 2022-03, Fair Value Measurement
(Topic 820): Fair Value Measurement of Equity Securities Subject to Contractual Sale Restrictions. This ASU clarifies the guidance
in Topic 820, Fair Value Measurement, when measuring the fair value of an equity security and introduces new disclosure requirements
for equity securities subject to contractual sale restrictions that are measured at fair value in accordance with Topic 820. The
amendments in this ASU are effective for fiscal years beginning after December 15, 2024, including the interim periods within those
fiscal years. Early adoption is permitted. This amendment should be applied prospectively with any adjustments from the adoption
of the amendments recognized in earnings and disclosed on the date of adoption. The Company does not expect the adoption of this
standard to have a material impact on the Company’s condensed consolidated financial statements and related disclosures. In September 2022, the FASB issued ASU 2022-04, Liabilities-Supplier
Finance Programs (Subtopic 405-50). This ASU enhances the transparency of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is amendment should be applied retrospectively to each period in which a balance sheet is presented, except for
the amendment on rollforward information, which should be applied prospectively. The Company does not expect the adoption of this
standard to have a material impact on the Company’s condensed consolidated financial statements and related disclosures. In March 2023, the FASB issued ASU 2023-01, Leases (Topic 842):
Common Control Arrangement, which addresses the accounting by private companies and certain not-for-profit entities (NFPs) for
common control leases and amends the accounting for leasehold improvements in common-control arrangements for all entities. This
ASU offers: 1)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Issue 1) and 2) amends the
accounting for leasehold improvements in common-control arrangements for all entities (Issue 2). The amendments in this ASU are
effective for fiscal years beginning after December 15, 2023, including interim periods within those fiscal years. Early adoption
is permitted for both interim and annual financial statement that have not yet been made available. The Company does not have any
leases so expects there will be no impact on its consolidated financial statements upon adoption from 1 January 2024.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3, including the interim periods within those fiscal years. Early adoption is permitted. The Company has not yet
determined the potential impact the adoption may hav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3</t>
        </is>
      </c>
    </row>
    <row r="3">
      <c r="A3" s="3" t="inlineStr">
        <is>
          <t>Receivables [Abstract]</t>
        </is>
      </c>
      <c r="B3" s="4" t="inlineStr">
        <is>
          <t xml:space="preserve"> </t>
        </is>
      </c>
    </row>
    <row r="4">
      <c r="A4" s="4" t="inlineStr">
        <is>
          <t>OTHER RECEIVABLES</t>
        </is>
      </c>
      <c r="B4" s="4" t="inlineStr">
        <is>
          <t xml:space="preserve">3.
OTHER RECEIVABLES Other
receivables consist of the following:
MARCH
31, 2023 DECEMBER
31, 2022
$ $
Advances to related parties 13,834 13,963
GST Receivable 14,638 3,681
Total Other Receivables 28,472 17,6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6:56Z</dcterms:created>
  <dcterms:modified xmlns:dcterms="http://purl.org/dc/terms/" xmlns:xsi="http://www.w3.org/2001/XMLSchema-instance" xsi:type="dcterms:W3CDTF">2023-05-15T20:26:56Z</dcterms:modified>
</cp:coreProperties>
</file>